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Stock-based Compensati" sheetId="9" state="visible" r:id="rId9"/>
    <sheet xmlns:r="http://schemas.openxmlformats.org/officeDocument/2006/relationships" name="Note 3 - Balance Sheet Componen" sheetId="10" state="visible" r:id="rId10"/>
    <sheet xmlns:r="http://schemas.openxmlformats.org/officeDocument/2006/relationships" name="Note 4 - Goodwill and Acquisiti" sheetId="11" state="visible" r:id="rId11"/>
    <sheet xmlns:r="http://schemas.openxmlformats.org/officeDocument/2006/relationships" name="Note 5 - Net Income Per Share" sheetId="12" state="visible" r:id="rId12"/>
    <sheet xmlns:r="http://schemas.openxmlformats.org/officeDocument/2006/relationships" name="Note 6 - Segment and Geographic" sheetId="13" state="visible" r:id="rId13"/>
    <sheet xmlns:r="http://schemas.openxmlformats.org/officeDocument/2006/relationships" name="Note 7 - Litigation" sheetId="14" state="visible" r:id="rId14"/>
    <sheet xmlns:r="http://schemas.openxmlformats.org/officeDocument/2006/relationships" name="Note 8 - Cash, Cash Equivalents" sheetId="15" state="visible" r:id="rId15"/>
    <sheet xmlns:r="http://schemas.openxmlformats.org/officeDocument/2006/relationships" name="Note 9 - Fair Value Measurement" sheetId="16" state="visible" r:id="rId16"/>
    <sheet xmlns:r="http://schemas.openxmlformats.org/officeDocument/2006/relationships" name="Note 10 - Deferred Compensation" sheetId="17" state="visible" r:id="rId17"/>
    <sheet xmlns:r="http://schemas.openxmlformats.org/officeDocument/2006/relationships" name="Note 11 - Interest and Other In" sheetId="18" state="visible" r:id="rId18"/>
    <sheet xmlns:r="http://schemas.openxmlformats.org/officeDocument/2006/relationships" name="Note 12 - Income Taxes" sheetId="19" state="visible" r:id="rId19"/>
    <sheet xmlns:r="http://schemas.openxmlformats.org/officeDocument/2006/relationships" name="Note 13 - Accumulated Other Com" sheetId="20" state="visible" r:id="rId20"/>
    <sheet xmlns:r="http://schemas.openxmlformats.org/officeDocument/2006/relationships" name="Note 14 - Stock Repurchase" sheetId="21" state="visible" r:id="rId21"/>
    <sheet xmlns:r="http://schemas.openxmlformats.org/officeDocument/2006/relationships" name="Note 15 - Dividends and Dividen" sheetId="22" state="visible" r:id="rId22"/>
    <sheet xmlns:r="http://schemas.openxmlformats.org/officeDocument/2006/relationships" name="Note 16 - Subsequent Event" sheetId="23" state="visible" r:id="rId23"/>
    <sheet xmlns:r="http://schemas.openxmlformats.org/officeDocument/2006/relationships" name="Significant Accounting Policies" sheetId="24" state="visible" r:id="rId24"/>
    <sheet xmlns:r="http://schemas.openxmlformats.org/officeDocument/2006/relationships" name="Note 2 - Stock-based Compensa25" sheetId="25" state="visible" r:id="rId25"/>
    <sheet xmlns:r="http://schemas.openxmlformats.org/officeDocument/2006/relationships" name="Note 3 - Balance Sheet Compon26" sheetId="26" state="visible" r:id="rId26"/>
    <sheet xmlns:r="http://schemas.openxmlformats.org/officeDocument/2006/relationships" name="Note 4 - Goodwill and Acquisi27" sheetId="27" state="visible" r:id="rId27"/>
    <sheet xmlns:r="http://schemas.openxmlformats.org/officeDocument/2006/relationships" name="Note 5 - Net Income Per Share (" sheetId="28" state="visible" r:id="rId28"/>
    <sheet xmlns:r="http://schemas.openxmlformats.org/officeDocument/2006/relationships" name="Note 6 - Segment and Geograph29" sheetId="29" state="visible" r:id="rId29"/>
    <sheet xmlns:r="http://schemas.openxmlformats.org/officeDocument/2006/relationships" name="Note 8 - Cash, Cash Equivalen30" sheetId="30" state="visible" r:id="rId30"/>
    <sheet xmlns:r="http://schemas.openxmlformats.org/officeDocument/2006/relationships" name="Note 9 - Fair Value Measureme31" sheetId="31" state="visible" r:id="rId31"/>
    <sheet xmlns:r="http://schemas.openxmlformats.org/officeDocument/2006/relationships" name="Note 10 - Deferred Compensati32" sheetId="32" state="visible" r:id="rId32"/>
    <sheet xmlns:r="http://schemas.openxmlformats.org/officeDocument/2006/relationships" name="Note 11 - Interest and Other 33" sheetId="33" state="visible" r:id="rId33"/>
    <sheet xmlns:r="http://schemas.openxmlformats.org/officeDocument/2006/relationships" name="Note 13 - Accumulated Other C34" sheetId="34" state="visible" r:id="rId34"/>
    <sheet xmlns:r="http://schemas.openxmlformats.org/officeDocument/2006/relationships" name="Note 15 - Dividends and Divid35" sheetId="35" state="visible" r:id="rId35"/>
    <sheet xmlns:r="http://schemas.openxmlformats.org/officeDocument/2006/relationships" name="Note 1 - Basis of Presentation " sheetId="36" state="visible" r:id="rId36"/>
    <sheet xmlns:r="http://schemas.openxmlformats.org/officeDocument/2006/relationships" name="Note 2 - Stock-based Compensa37" sheetId="37" state="visible" r:id="rId37"/>
    <sheet xmlns:r="http://schemas.openxmlformats.org/officeDocument/2006/relationships" name="Note 2 - Stock-based Compensa38" sheetId="38" state="visible" r:id="rId38"/>
    <sheet xmlns:r="http://schemas.openxmlformats.org/officeDocument/2006/relationships" name="Note 2 - Stock-based Compensa39" sheetId="39" state="visible" r:id="rId39"/>
    <sheet xmlns:r="http://schemas.openxmlformats.org/officeDocument/2006/relationships" name="Note 2 - Stock-based Compensa40" sheetId="40" state="visible" r:id="rId40"/>
    <sheet xmlns:r="http://schemas.openxmlformats.org/officeDocument/2006/relationships" name="Note 3 - Balance Sheet Compon41" sheetId="41" state="visible" r:id="rId41"/>
    <sheet xmlns:r="http://schemas.openxmlformats.org/officeDocument/2006/relationships" name="Note 3 - Balance Sheet Compon42" sheetId="42" state="visible" r:id="rId42"/>
    <sheet xmlns:r="http://schemas.openxmlformats.org/officeDocument/2006/relationships" name="Note 3 - Balance Sheet Compon43" sheetId="43" state="visible" r:id="rId43"/>
    <sheet xmlns:r="http://schemas.openxmlformats.org/officeDocument/2006/relationships" name="Note 3 - Balance Sheet Compon44" sheetId="44" state="visible" r:id="rId44"/>
    <sheet xmlns:r="http://schemas.openxmlformats.org/officeDocument/2006/relationships" name="Note 3 - Balance Sheet Compon45" sheetId="45" state="visible" r:id="rId45"/>
    <sheet xmlns:r="http://schemas.openxmlformats.org/officeDocument/2006/relationships" name="Note 3 - Balance Sheet Compon46" sheetId="46" state="visible" r:id="rId46"/>
    <sheet xmlns:r="http://schemas.openxmlformats.org/officeDocument/2006/relationships" name="Note 4 - Goodwill and Acquisi47" sheetId="47" state="visible" r:id="rId47"/>
    <sheet xmlns:r="http://schemas.openxmlformats.org/officeDocument/2006/relationships" name="Note 4 - Goodwill and Acquisi48" sheetId="48" state="visible" r:id="rId48"/>
    <sheet xmlns:r="http://schemas.openxmlformats.org/officeDocument/2006/relationships" name="Note 4 - Goodwill and Acquisi49" sheetId="49" state="visible" r:id="rId49"/>
    <sheet xmlns:r="http://schemas.openxmlformats.org/officeDocument/2006/relationships" name="Note 5 - Net Income Per Share -" sheetId="50" state="visible" r:id="rId50"/>
    <sheet xmlns:r="http://schemas.openxmlformats.org/officeDocument/2006/relationships" name="Note 6 - Segment and Geograph51" sheetId="51" state="visible" r:id="rId51"/>
    <sheet xmlns:r="http://schemas.openxmlformats.org/officeDocument/2006/relationships" name="Note 6 - Segment and Geograph52" sheetId="52" state="visible" r:id="rId52"/>
    <sheet xmlns:r="http://schemas.openxmlformats.org/officeDocument/2006/relationships" name="Note 6 - Segment and Geograph53" sheetId="53" state="visible" r:id="rId53"/>
    <sheet xmlns:r="http://schemas.openxmlformats.org/officeDocument/2006/relationships" name="Note 6 - Segment and Geograph54" sheetId="54" state="visible" r:id="rId54"/>
    <sheet xmlns:r="http://schemas.openxmlformats.org/officeDocument/2006/relationships" name="Note 6 - Segment and Geograph55" sheetId="55" state="visible" r:id="rId55"/>
    <sheet xmlns:r="http://schemas.openxmlformats.org/officeDocument/2006/relationships" name="Note 6 - Segment and Geograph56" sheetId="56" state="visible" r:id="rId56"/>
    <sheet xmlns:r="http://schemas.openxmlformats.org/officeDocument/2006/relationships" name="Note 8 - Cash, Cash Equivalen57" sheetId="57" state="visible" r:id="rId57"/>
    <sheet xmlns:r="http://schemas.openxmlformats.org/officeDocument/2006/relationships" name="Note 8 - Cash, Cash Equivalen58" sheetId="58" state="visible" r:id="rId58"/>
    <sheet xmlns:r="http://schemas.openxmlformats.org/officeDocument/2006/relationships" name="Note 8 - Cash, Cash Equivalen59" sheetId="59" state="visible" r:id="rId59"/>
    <sheet xmlns:r="http://schemas.openxmlformats.org/officeDocument/2006/relationships" name="Note 9 - Fair Value Measureme60" sheetId="60" state="visible" r:id="rId60"/>
    <sheet xmlns:r="http://schemas.openxmlformats.org/officeDocument/2006/relationships" name="Note 9 - Fair Value Measureme61" sheetId="61" state="visible" r:id="rId61"/>
    <sheet xmlns:r="http://schemas.openxmlformats.org/officeDocument/2006/relationships" name="Note 9 - Fair Value Measureme62" sheetId="62" state="visible" r:id="rId62"/>
    <sheet xmlns:r="http://schemas.openxmlformats.org/officeDocument/2006/relationships" name="Note 10 - Deferred Compensati63" sheetId="63" state="visible" r:id="rId63"/>
    <sheet xmlns:r="http://schemas.openxmlformats.org/officeDocument/2006/relationships" name="Note 11 - Interest and Other 64" sheetId="64" state="visible" r:id="rId64"/>
    <sheet xmlns:r="http://schemas.openxmlformats.org/officeDocument/2006/relationships" name="Note 12 - Income Taxes (Details" sheetId="65" state="visible" r:id="rId65"/>
    <sheet xmlns:r="http://schemas.openxmlformats.org/officeDocument/2006/relationships" name="Note 13 - Accumulated Other C66" sheetId="66" state="visible" r:id="rId66"/>
    <sheet xmlns:r="http://schemas.openxmlformats.org/officeDocument/2006/relationships" name="Note 14 - Stock Repurchase (Det" sheetId="67" state="visible" r:id="rId67"/>
    <sheet xmlns:r="http://schemas.openxmlformats.org/officeDocument/2006/relationships" name="Note 15 - Dividends and Divid68" sheetId="68" state="visible" r:id="rId68"/>
    <sheet xmlns:r="http://schemas.openxmlformats.org/officeDocument/2006/relationships" name="Note 15 - Dividends and Divid69" sheetId="69" state="visible" r:id="rId69"/>
    <sheet xmlns:r="http://schemas.openxmlformats.org/officeDocument/2006/relationships" name="Note 16 - Subsequent Event (Det" sheetId="70" state="visible" r:id="rId70"/>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7</t>
  </si>
  <si>
    <t>Oct. 30, 2017</t>
  </si>
  <si>
    <t>Document Information [Line Items]</t>
  </si>
  <si>
    <t>Entity Registrant Name</t>
  </si>
  <si>
    <t>MONOLITHIC POWER SYSTEMS INC</t>
  </si>
  <si>
    <t>Entity Central Index Key</t>
  </si>
  <si>
    <t>Trading Symbol</t>
  </si>
  <si>
    <t>mpw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Short-term investments</t>
  </si>
  <si>
    <t>Accounts receivable, net</t>
  </si>
  <si>
    <t>Inventories</t>
  </si>
  <si>
    <t>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t>
  </si>
  <si>
    <t xml:space="preserve"> </t>
  </si>
  <si>
    <t>Stockholders' equity:</t>
  </si>
  <si>
    <t>Common stock and additional paid-in capital, $0.001 par value; shares authorized: 150,000; shares issued and outstanding: 41,508 and 40,793 as of September 30, 2017 and December 31, 2016, respectively</t>
  </si>
  <si>
    <t>Retained earnings</t>
  </si>
  <si>
    <t>Accumulated other comprehensive income (loss)</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6</t>
  </si>
  <si>
    <t>Revenue</t>
  </si>
  <si>
    <t>Cost of revenue</t>
  </si>
  <si>
    <t>Gross profit</t>
  </si>
  <si>
    <t>Operating expenses:</t>
  </si>
  <si>
    <t>Research and development</t>
  </si>
  <si>
    <t>Selling, general and administrative</t>
  </si>
  <si>
    <t>Litigation expense, net</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densed Consolidated Statements of Comprehensive Income (Unaudited) - USD ($) $ in Thousands</t>
  </si>
  <si>
    <t>Other comprehensive income (loss), net of tax:</t>
  </si>
  <si>
    <t>Foreign currency translation adjustments, net of $0 tax in 2017 and 2016</t>
  </si>
  <si>
    <t>Change in unrealized gain (loss) on available-for-sale securities, net of $0 tax in 2017 and 2016</t>
  </si>
  <si>
    <t>Total other comprehensive income (loss), net of tax</t>
  </si>
  <si>
    <t>Comprehensive income</t>
  </si>
  <si>
    <t>Condensed Consolidated Statements of Comprehensive Income (Unaudited) (Parentheticals) - USD ($) $ in Thousands</t>
  </si>
  <si>
    <t>Foreign currency translation adjustments, tax</t>
  </si>
  <si>
    <t>Change in unrealized losses on securities, tax</t>
  </si>
  <si>
    <t>Condensed Consolidated Statements of Cash Flows (Unaudited) - USD ($) $ in Thousands</t>
  </si>
  <si>
    <t>Cash flows from operating activities:</t>
  </si>
  <si>
    <t>Adjustments to reconcile net income to net cash provided by operating activities:</t>
  </si>
  <si>
    <t>Depreciation and amortization of intangible assets</t>
  </si>
  <si>
    <t>Loss on sales or write-off of property and equipment</t>
  </si>
  <si>
    <t>Amortization of premium on available-for-sale investments</t>
  </si>
  <si>
    <t>Gain on deferred compensation plan investments</t>
  </si>
  <si>
    <t>Deferred taxes, net</t>
  </si>
  <si>
    <t>Excess tax benefits from equity awards</t>
  </si>
  <si>
    <t>Stock-based compensation expense</t>
  </si>
  <si>
    <t>Changes in operating assets and liabilities:</t>
  </si>
  <si>
    <t>Accounts receivable</t>
  </si>
  <si>
    <t>Other assets</t>
  </si>
  <si>
    <t>Net cash provided by operating activities</t>
  </si>
  <si>
    <t>Cash flows from investing activities:</t>
  </si>
  <si>
    <t>Property and equipment purchases</t>
  </si>
  <si>
    <t>Purchases of short-term investments</t>
  </si>
  <si>
    <t>Proceeds from maturities and sales of short-term investments</t>
  </si>
  <si>
    <t>Contributions to deferred compensation plan, net</t>
  </si>
  <si>
    <t>Net cash used in investing activities</t>
  </si>
  <si>
    <t>Cash flows from financing activities:</t>
  </si>
  <si>
    <t>Property and equipment purchased on extended payment terms</t>
  </si>
  <si>
    <t>Proceeds from exercise of stock options</t>
  </si>
  <si>
    <t>Proceeds from shares issued under the employee stock purchase plan</t>
  </si>
  <si>
    <t>Dividends and dividend equivalents paid</t>
  </si>
  <si>
    <t>Net cash used in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 and interest</t>
  </si>
  <si>
    <t>Supplemental disclosures of non-cash investing and financing activities:</t>
  </si>
  <si>
    <t>Liability accrued for property and equipment purchases</t>
  </si>
  <si>
    <t>Liability accrued for dividends and dividend equivalents</t>
  </si>
  <si>
    <t>Note 1 - Basis of Presentation</t>
  </si>
  <si>
    <t>Notes to Financial Statements</t>
  </si>
  <si>
    <t>Organization, Consolidation and Presentation of Financial Statements Disclosure [Text Block]</t>
  </si>
  <si>
    <t xml:space="preserve">1.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 ’s audited consolidated financial statements and notes thereto included in the Annual Report on Form 10 December 31, 2016, March 1, 2017. In the opinion of management, the accompanying unaudited condensed consolidated financial statements reflect all adjustments (consisting only of normal recurring adjustments) necessary to present fairly the Company ’s financial position, results of operations and cash flows for the interim periods presented. The financial statements contained in this Form 10 not may December 31, 2017 Summary of Significant Accounting Policies Other than those discussed in “Recent Accounting Pronouncements” below, there have been no ’s significant accounting policies during the three nine September 30, 2017 10 December 31, 2016. Recent Accounting Pronouncements Stock-Based Compensation: In March 2016, No. 2016 09, Compensation—Stock Compensation (Topic 718 January 1, 2017 ● The Company elected to account for forfeitures of equity awards when they occur. The change was applied on a modified $5.1 to retained earnings on January 1, 2017 ( ● Excess tax benefits are recognized in the income tax provision in the Condensed Consolidated Statements of Operations prospectively, rather than in additional paid-in capital in the Condensed Consolidated Balance Sheets. The Company applied the modified retrospective method and there was no January 1, 2017, ● The Company is presenting excess tax benefits as an operating activity in the Condensed Consolidated Statements of Cash Flows on a prospective basis. Revenue Recognition: In May 2014, No. 2014 09, Revenue from Contracts with Customers (Topic 606 December 15, 2017. December 15, 2016. not January 1, 2018. T he primary effects of the new standard for the Company relate to the timing of revenue recognition with three not three nine September 30, 2017, $2.2 $5.9 September 30, 2017, $2.7 not Revenue from non-U.S. distributors, which make up the majority of the Compa ny’s total sales to distributors, is currently recognized at the time of shipment to the distributors because these arrangements do not not While the Company continues to assess the impact of the new standard, it currently does not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currently plans to adopt the new standard using the modified retrospective method. Other: In February 2016, No. 2016 02, Leases (Topic 842 12 December 15, 2018, In June 2016, No. 2016 13, Financial Instruments – Credit Losses (Topic 326 December 15, 2019, December 15, 2018. In January 2017, No. 2017 04, Intangibles – Goodwill and Other (Topic 350 two not December 15, 2019. January 1, 2017. </t>
  </si>
  <si>
    <t>Note 2 - Stock-based Compensation</t>
  </si>
  <si>
    <t>Disclosure of Compensation Related Costs, Share-based Payments [Text Block]</t>
  </si>
  <si>
    <t>2. 2014 2014 The Board of Directors adopted the 2014 April 2013, approved it in June 2013. October 2014, 2014 2014 November 13, 2014 5.5 2014 November 13, 2024. September 30, 2017, 3.2 2014 Stock-Based Compensation Expense The Company recognized stock-based compensation expenses as follows (in thousands): Three Months Ended September 30, Nine Months Ended September 30, 2017 2016 2017 2016 Cost of revenue $ 453 $ 403 $ 1,264 $ 1,217 Research and development 3,838 3,986 11,297 11,001 Selling, general and administrative 9,678 9,127 28,198 22,023 Total $ 13,969 $ 13,516 $ 40,759 $ 34,241 In the first 2016, ’s then Chief Financial Officer retired. As the service or performance conditions for her outstanding restricted stock units (“RSUs”) had not $2.9 nine September 30, 2016. RSUs The Company’s RSUs include time-based RSUs, RSUs with performance conditions (“PSUs”), RSUs with market and performance conditions (“MPSUs”), and RSUs with market conditions (“MSUs”). Vesting of all awards requires continued service for the Company. In addition, vesting of awards with performance conditions or market conditions is subject to the achievement of pre-determined performance goals. A summary of RSU activity is presented in the table below (in thousands, except per-share amounts): Time-Based RSUs Weighted-Average Grant Date Fair Value Per Share PSUs and MPSUs Weighted-Average Grant Date Fair Value Per Share MSUs Weighted-Average Grant Date Fair Value Per Share Total Weighted-Average Grant Date Fair Value Per Share Outstanding at January 1, 2017 366 $ 51.35 2,284 $ 43.24 1,620 $ 23.57 4,270 $ 36.47 Granted 75 $ 92.53 645 (1) $ 61.08 - $ - 720 $ 64.35 Released (148 ) $ 47.93 (520 ) $ 42.34 - $ - (668 ) $ 43.57 Forfeited (14 ) $ 62.01 (5 ) $ 49.82 - $ - (19 ) $ 58.43 Outstanding at September 30, 2017 279 $ 63.68 2,404 $ 48.20 1,620 $ 23.57 4,303 $ 39.93 ( 1 Amount re flects the number of PSUs and MPSUs that may of the performance conditions at each reporting period. In addition, MPSUs are subject to the achievement of The intrinsic value related to RSUs released was $12.5 $10.6 three September 30, 2017 2016, $61.3 $53.2 nine September 30, 2017 2016, September 30, 2017, $422.1 $106.55. September 30, 2017, $89.6 three years. Time-Based RSUs: For the nine September 30, 2017, 75,000 RSUs with time-based vesting conditions to non-executive employees and non-employee directors. The RSUs generally vest over four one 2017 PSUs: In February 2017, 200,000 PSUs to the executive officers, which represent a target number of shares to be awarded based on the Company’s average two 2017 2018 two “2017 300% 2017 50% 2017 first 2019 2017 two 2017 $36.3 In February 2017, 48,000 PSUs to certain non-executive employees, which represent a target number of shares to be awarded based on the Company’s 2018 two 2017 2018 two “2017 200% 300% 2017 50% 2017 first 2019 2017 two 2017 $7.1 The 2017 2017 $30 Shares that do not not 2017 2017 $89.37, 2.6 28.6% 1.3%. 2015 On December 31, 2015, 127,000 MPSUs to the executive officers and certain key employees, which represent a target number of shares to be awarded upon achievement of both market conditions and performance conditions ( “2015 500% 2015 2015 four December 31, 2019. first five $71.36 $95.57 January 1, 2016 December 31, 2019. September 30, 2017, five first The second, third fourth five 1 20 2 second $89.56 $106.81 January 1, 2017 December 31, 2019. As of September 30, 2017, four second third December 31, 2017 January 1, 2018 December 31, 2019. fourth December 31, 2018 January 1, 2019 December 31, 2019. In addition, each of the second, third fourth one six 1. Successful implementation of full digital solutions vs. current anal og topology for certain power products. 2. Successful implementation, and adoption by a key customer, of an integrated, software-based field-oriented-control with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As of September 30, 2017, none Subject to the employees ’ continued employment with the Company, the 2015 January 1, 2020 2015 two The Company determined the grant date fair value of the 2015 $61.35, 33.2%, 1.3%, 7.8% In March 2016, 13,000 2015 2015 $24.6 $8.3 first $4.5 second $5.2 third $6.6 fourth For the first being recognized over the requisite service period. For the second, third fourth September 30, 2017, three six third fourth Stock Options No three nine September 30, 2017 2016. No three September 30, 2017. $0.7 three September 30, 2016. $0.6 $3.2 nine September 30, 2017 2016, $0.1 $1.2 nine September 30, 2017 2016, September 30, 2017, no not Employee Stock Purchase Plan (“ ESPP”) For the three September 30, 2017 2016, 18,000 24,000 nine September 30, 2017 2016, 40,000 53,000 September 30, 2017, 4.6 The intrinsic value of the shares issued was $0.5 $0.6 three September 30, 2017 2016, $1.0 nine September 30, 2017 2016. September 30, 2017, $0.3 first 2018. Three Months Ended September 30, Nine Months Ended September 30, 2017 2016 2017 2016 Expected term (years) 0.5 0.5 0.5 0.5 Expected volatility 23.5 % 27.5 % 23.5 % 28.6 % Risk-free interest rate 1.2 % 0.5 % 0.9 % 0.4 % Dividend yield 0.8 % 1.1 % 0.9 % 1.2 % Cash proceeds from the shares issued under the ESPP were $2.7 $2.5 nine September 30, 2017 2016,</t>
  </si>
  <si>
    <t>Note 3 - Balance Sheet Components</t>
  </si>
  <si>
    <t>Supplemental Balance Sheet Disclosures [Text Block]</t>
  </si>
  <si>
    <t xml:space="preserve">3 . BALANCE SHEET COMPONENTS Inventories Inventories consist of the following (in thousands): September 30, December 31, 2017 2016 Raw materials $ 18,861 $ 14,599 Work in process 43,462 26,048 Finished goods 37,564 30,822 Total $ 99,887 $ 71,469 Other Current Assets Other current assets consist of the following (in thousands): September 30, December 31, 2017 2016 Prepaid wafer purchase $ 7,642 $ 5,000 Other prepaid expense 3,334 2,249 Interest receivable 1,268 966 Other 1,316 828 Total $ 13,560 $ 9,043 Other Long-Term Assets Other long-term assets consist of the following (in thousands): September 30, December 31, 2017 2016 Deferred compensation plan assets $ 24,315 $ 20,288 Prepaid wafer purchase - 5,000 Other prepaid expense 1,010 1,117 Other 1,193 1,006 Total $ 26,518 $ 27,411 Accrued Liabilities Accrued liabilities consist of the following (in thousands): September 30, December 31, 2017 2016 Dividends and dividend equivalents $ 9,390 $ 8,946 Deferred revenue and customer prepayments 6,527 6,799 Stock rotation reserve 3,358 1,937 Warranty 2,507 1,030 Income tax payable 1,750 1,239 Commissions 1,035 1,008 Other 2,312 1,957 Total $ 26,879 $ 22,916 A roll-forward of the warranty reserv e is as follows (in thousands): Three Months Ended September 30, Nine Months Ended September 30, 2017 2016 2017 2016 Balance at beginning of period $ 2,627 $ 950 $ 1,030 $ 289 Warranty provision for product sales 129 107 2,431 926 Settlements made (161 ) (25 ) (710 ) (67 ) Unused warranty provision (88 ) (41 ) (244 ) (157 ) Balance at end of period $ 2,507 $ 991 $ 2,507 $ 991 Other Long-Term Liabilities Other long-term liabilities consist of the following (in thousands): September 30, December 31, 2017 2016 Deferred compensation plan liabilities $ 24,146 $ 19,836 Dividend equivalents 4,482 3,294 Other 67 89 Total $ 28,695 $ 23,219 </t>
  </si>
  <si>
    <t>Note 4 - Goodwill and Acquisition-related Intangible Assets, Net</t>
  </si>
  <si>
    <t>Goodwill and Intangible Assets Disclosure [Text Block]</t>
  </si>
  <si>
    <t xml:space="preserve">4 . GOODWILL AND ACQUISITION-RELATED INTAN GIBLE ASSETS , NET There have been no ance of goodwill during the three nine September 30, 2017 . Acquisition-related intangible assets consist of the following (in thousands): September 30, 2017 Gross Amount Accumulated Amortization Net Amount Know-how $ 1,018 $ (653 ) $ 365 Developed technologies 6,466 (5,367 ) 1,099 Total $ 7,484 $ (6,020 ) $ 1,464 December 31, 2016 Gross Amount Accumulated Amortization Net Amount Know-how $ 1,018 $ (500 ) $ 518 Developed technologies 6,466 (3,982 ) 2,484 Total $ 7,484 $ (4,482 ) $ 3,002 Amortization expense is recorded in cost of revenue in the Condensed Consolidated Statements of Operations. For both the three September 30, 2017 2016, $0.5 nine September 30, 2017 2016, $1.5 As of September 30, 2017, 2017 (remaining three months) $ 513 2018 841 2019 110 Total $ 1,464 </t>
  </si>
  <si>
    <t>Note 5 - Net Income Per Share</t>
  </si>
  <si>
    <t>Earnings Per Share [Text Block]</t>
  </si>
  <si>
    <t xml:space="preserve">5 .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 ’s outstanding RSUs contain forfeitable rights to receive cash dividend equivalents, which are accumulated and paid to the employees when the underlying RSUs vest. Dividend equivalents accumulated on the underlying RSUs are forfeited if the employees do not not not The following table sets forth the computation of basic and diluted net income per share (in thousands, except per-share amounts): Three Months Ended September 30, Nine Months Ended September 30, 2017 2016 2017 2016 Numerator: Net income $ 23,642 $ 14,373 $ 53,132 $ 36,146 Denominator: Weighted-average outstanding shares used to compute basic net income per share 41,458 40,590 41,276 40,335 Effect of dilutive securities 2,028 1,305 2,108 1,417 Weighted-average outstanding shares used to compute diluted net income per share 43,486 41,895 43,384 41,752 Net income per share: Basic $ 0.57 $ 0.35 $ 1.29 $ 0.90 Diluted $ 0.54 $ 0.34 $ 1.22 $ 0.87 </t>
  </si>
  <si>
    <t>Note 6 - Segment and Geographic Information</t>
  </si>
  <si>
    <t>Segment Reporting Disclosure [Text Block]</t>
  </si>
  <si>
    <t xml:space="preserve">6 . SEGMENT AND GEOGRAPHIC INFORMATION The Company operates in one ’s chief operating decision maker is its Chief Executive Officer, who reviews financial information presented on a consolidated basis for purposes of allocating resources and evaluating financial performance. The Company derives a majority of its revenue from sales to customers located outside North America, with geographic revenue based on the customers’ ship-to locations. The Company sells its products primarily through third two 10% Three Months Ended September 30, Nine Months Ended September 30, Customer 2017 2016 2017 2016 Distributor A 17 % 22 % 17 % 22 % Distributor B 15 % * * * Th e following table summarizes three 10% September 30, December 31, Customer 2017 2016 Distributor A 17 % 19 % Distributor B 16 % * Distributor C 12 % 17 % __________________ * Represents less than 10%. The Company ’s agreements with these third may may not The following is a summary of reve nue by geographic regions (in thousands): Three Months Ended September 30, Nine Months Ended September 30, Country or Region 2017 2016 2017 2016 China $ 66,645 $ 67,372 $ 185,054 $ 180,689 Taiwan 27,387 12,786 59,548 31,801 Europe 10,726 7,193 28,227 21,232 Korea 9,279 7,405 25,594 21,522 Southeast Asia 7,179 5,370 20,476 13,210 Japan 4,813 4,084 14,584 9,771 United States 2,781 2,164 7,711 6,613 Other 129 82 305 209 Total $ 128,939 $ 106,456 $ 341,499 $ 285,047 The following is a summary of revenue by product family (in thousands): Three Months Ended September 30, Nine Months Ended September 30, Product Family 2017 2016 2017 2016 DC to DC $ 119,089 $ 95,615 $ 312,700 $ 256,953 Lighting Control 9,850 10,841 28,799 28,094 Total $ 128,939 $ 106,456 $ 341,499 $ 285,047 The following is a summary of long-lived assets by geographic regions (in thousands): September 30, December 31, Country 2017 2016 United States $ 61,447 $ 50,242 China 46,175 45,728 Taiwan 16,908 8,919 Bermuda 8,035 9,573 Other 413 571 Total $ 132,978 $ 115,033 </t>
  </si>
  <si>
    <t>Note 7 - Litigation</t>
  </si>
  <si>
    <t>Legal Matters and Contingencies [Text Block]</t>
  </si>
  <si>
    <t>7 . LITIGATION The Company is a party to actions and proceedings in the ordinary course of business, including potential litigation initiated by its shareholders, challenges to the enforceability or validity of its intellectual property, claims that the Company ’s products infringe on the intellectual property rights of others, and employment matters. These proceedings often involve complex questions of fact and law and may As of September 30, 2017, no</t>
  </si>
  <si>
    <t>Note 8 - Cash, Cash Equivalents and Investments</t>
  </si>
  <si>
    <t>Cash, Cash Equivalents, and Marketable Securities [Text Block]</t>
  </si>
  <si>
    <t xml:space="preserve">8 . CASH, CASH EQUIVALENTS AND INVESTMENTS The following is a summary of the Company ’s cash, cash equivalents and short-term and long-term investments (in thousands): September 30, December 31, 2017 2016 Cash, cash equivalents and investments: Cash $ 91,674 $ 87,747 Money market funds 11,250 24,956 Corporate debt securities 180,551 109,644 U.S. treasuries and government agency bonds 16,123 45,877 Auction-rate securities backed by student-loan notes 5,368 5,354 Total $ 304,966 $ 273,578 September 30, December 31, 2017 2016 Reported as: Cash and cash equivalents $ 104,424 $ 112,703 Short-term investments 195,174 155,521 Long-term investments 5,368 5,354 Total $ 304,966 $ 273,578 The contractual maturities of the Company ’s short-term and long-term available-for-sale investments are as follows (in thousands): September 30, December 31, 2017 2016 Due in less than 1 year $ 70,798 $ 47,568 Due in 1 - 5 years 124,376 107,953 Due in greater than 5 years 5,368 5,354 Total $ 200,542 $ 160,875 The following tables summarize the unrealized gain and loss positions related to the Company’s available-for sale investments (in thousands): September 30, 2017 Amortized Cost Unrealized Gains Unrealized Losses Total Fair Value Fair Value of Investments in Unrealized Loss Position Money market funds $ 11,250 $ - $ - $ 11,250 $ - Corporate debt securities 180,791 122 (362 ) 180,551 122,780 U.S. treasuries and government agency bonds 16,139 - (16 ) 16,123 13,873 Auction-rate securities backed by student-loan notes 5,570 - (202 ) 5,368 5,368 Total $ 213,750 $ 122 $ (580 ) $ 213,292 $ 142,021 December 31, 2016 Amortized Cost Unrealized Gains Unrealized Losses Total Fair Value Fair Value of Investments in Unrealized Loss Position Money market funds $ 24,956 $ - $ - $ 24,956 $ - Corporate debt securities 110,429 65 (850 ) 109,644 91,938 U.S. treasuries and government agency bonds 45,899 - (22 ) 45,877 39,275 Auction-rate securities backed by student-loan notes 5,570 - (216 ) 5,354 5,354 Total $ 186,854 $ 65 $ (1,088 ) $ 185,831 $ 136,567 </t>
  </si>
  <si>
    <t>Note 9 - Fair Value Measurements</t>
  </si>
  <si>
    <t>Fair Value Disclosures [Text Block]</t>
  </si>
  <si>
    <t xml:space="preserve">9 . FAIR VALUE MEASUR E MENTS The following table details the fair value meas urement of the financial assets (in thousands): Fair Value Measurement at September 30, 2017 Total Level 1 Level 2 Level 3 Money market funds $ 11,250 $ 11,250 $ - $ - Corporate debt securities 180,551 - 180,551 - U.S. treasuries and government agency bonds 16,123 - 16,123 - Auction-rate securities backed by student-loan notes 5,368 - - 5,368 Mutual funds under deferred compensation plan 13,097 13,097 - - Total $ 226,389 $ 24,347 $ 196,674 $ 5,368 Fair Value Measurement at December 31, 2016 Total Level 1 Level 2 Level 3 Money market funds $ 24,956 $ 24,956 $ - $ - Corporate debt securities 109,644 - 109,644 - U.S. treasuries and government agency bonds 45,877 - 45,877 - Auction-rate securities backed by student-loan notes 5,354 - - 5,354 Mutual funds under deferred compensation plan 12,108 12,108 - - Total $ 197,939 $ 37,064 $ 155,521 $ 5,354 _________________ ● Level 1 —includes instruments with quoted prices in active markets for identical assets. ● Level 2 —includes instruments for which the valuations are based upon quoted market prices in active markets involving similar other than quoted prices that are observable for the assets. The market inputs used to value these instruments of price transparency. Pricing sources may third ● Level 3 —includes instruments for which the valuations are based on inputs that are unobservable and significant to the overall The Company ’s level 3 2008. Balance at January 1, 2017 $ 5,354 Change in unrealized gain included in other comprehensive income 14 Balance at September 30, 2017 $ 5,368 T he Company determined the fair value of the auction-rate securities using a discounted cash flow model with the following assumptions: September 30, December 31, 2017 2016 Time-to-liquidity (months) 24 24 Discount rate 40% - 9.0% 4.3% - 9.3% </t>
  </si>
  <si>
    <t>Note 10 - Deferred Compensation Plan</t>
  </si>
  <si>
    <t>Compensation and Employee Benefit Plans [Text Block]</t>
  </si>
  <si>
    <t xml:space="preserve">10 . 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in the Condensed Consolidated Statements of Operations. The Company manages the risk of changes in the fair value of the liabilities by electing to match the liabilities with investments in corporate-owned life insurance policies and mutual funds that offset a substantial portion of the exposure. The investments are recorded at the cash surrender value of the corporate-owned life insurance policies and at the fair value of the mutual funds, which are classified as trading securities. Changes in the cash surrender value of the corporate-owned life insurance policies and the fair value of mutual fund investments are included in interest and other income, net in the Condensed Consolidated Statements of Operations. The following table summarizes the deferred compensation plan balances in the Condensed Consolidated Balance Sheets (in thousands): September 30, December 31, 2017 2016 Deferred compensation plan asset components: Cash surrender value of corporate-owned life insurance policies $ 11,218 $ 8,180 Fair value of mutual funds 13,097 12,108 Total $ 24,315 $ 20,288 Deferred compensation plan assets reported in: Other long-term assets $ 24,315 $ 20,288 Deferred compensation plan liabilities reported in: Accrued compensation and related benefits (short-term) $ 341 $ 479 Other long-term liabilities 24,146 19,836 Total $ 24,487 $ 20,315 </t>
  </si>
  <si>
    <t>Note 11 - Interest and Other Income, Net</t>
  </si>
  <si>
    <t>Other Nonoperating Income and Expense [Text Block]</t>
  </si>
  <si>
    <t xml:space="preserve">11. The components of interest and other income, net are as follows (in thousands): Three Months Ended September 30, Nine Months Ended September 30, 2017 2016 2017 2016 Interest income $ 1,346 $ 585 $ 3,938 $ 1,595 Amortization of premium on available-for-sale investments (490 ) (252 ) (1,494 ) (619 ) Gain on deferred compensation plan investments 636 488 1,902 1,097 Foreign currency exchange loss (237 ) (48 ) (473 ) (170 ) Other - 7 - 17 Total $ 1,255 $ 780 $ 3,873 $ 1,920 </t>
  </si>
  <si>
    <t>Note 12 - Income Taxes</t>
  </si>
  <si>
    <t>Income Tax Disclosure [Text Block]</t>
  </si>
  <si>
    <t>12 . INCOME TAXES The income tax provision for the three nine September 30, 2017 $1.4 5.8% $3.1 5.5% The income tax provision for the three nine September 30, 2016 $1.4 8.9% income, and $2.7 6.9% generated by the Company’s subsidiaries in Bermuda and China was taxed at lower rates. In addition, the effective tax rate was impacted by changes in the valuation allowance primarily related to stock-based compensation . On July 27 , 2015, Altera Corp. v. Commissioner December 2015, February 2016. not not September 30, 2017. Adoption of ASU No. 2016 09 Upon adoption of ASU No. 2016 09 January 1, 2017, no January 1, 2017, Unrecognized Tax Benefits As of September 30, 2017, 16.1 $4.5 December 31, 2016, $14.4 $3.5 Uncertain tax positions relate to the allocation of income and deductions among the Company ’s global entities and to the determination of the research and development tax credit. The Company expects to release approximately $0.6 fourth 2017 twelve may not The Company recognizes interest and penalties, if any, related to uncertain tax positions in its income tax provision. As of September 30, 2017 December 31, 2016, $0.5 $0.3</t>
  </si>
  <si>
    <t>Note 13 - Accumulated Other Comprehensive Income (Loss)</t>
  </si>
  <si>
    <t>Comprehensive Income (Loss) Note [Text Block]</t>
  </si>
  <si>
    <t>13 . ACCUMU LATED OTHER COMPREHENSIVE INCOME ( LOSS ) The following table summarizes the changes in accumulated other comprehensive income (loss) (in thousands): Unrealized Losses on Available-for- Sale Securities Foreign Currency Translation Adjustments Total Balance as of January 1, 2017 $ (1,023 ) $ (3,192 ) $ (4,215 ) Other comprehensive income before reclassifications 202 1,306 1,508 Amounts reclassified from accumulated other comprehensive loss - - - Net current period other comprehensive income 202 1,306 1,508 Balance as of March 31, 2017 (821 ) (1,886 ) (2,707 ) Other comprehensive income before reclassifications 144 1,186 1,330 Amounts reclassified from accumulated other comprehensive loss (3 ) - (3 ) Net current period other comprehensive income 141 1,186 1,327 Balance as of June 30, 2017 (680 ) (700 ) (1,380 ) Other comprehensive income before reclassifications 217 1,500 1,717 Amounts reclassified from accumulated other comprehensive income 5 - 5 Net current period other comprehensive income 222 1,500 1,722 Balance as of September 30, 2017 $ (458 ) $ 800 $ 342 The amounts reclassified from accumulated other comprehensive income (loss) were recorded in interest and other income, net, in the Condensed Consolidated Statements of Operations.</t>
  </si>
  <si>
    <t>Note 14 - Stock Repurchase</t>
  </si>
  <si>
    <t>Common Stock Repurchases [Text Block]</t>
  </si>
  <si>
    <t>14 . STOCK REPURCHASE In February 2016, “2016 $50 December 31, 2016. December 2016, 2016 December 31, 2017. For the three and nine September 30, 2017 2016, not 2016 September 30, 2017, $50</t>
  </si>
  <si>
    <t>Note 15 - Dividends and Dividend Equivalents</t>
  </si>
  <si>
    <t>Dividends And Dividend Equivalents [Text Block]</t>
  </si>
  <si>
    <t>1 5 . DIVIDENDS AND DIVIDEND EQUIVALENTS Cash Dividend Program In June 2014, pursuant to which the Company intends to pay quarterly cash dividends on its common stock. Based on the Company’s historical practice, stockholders of record as of the last business day of the quarter are entitled to receive the quarterly cash dividends when and if declared by our Board of Directors, which are payable to the stockholders in the following month. The Board of Directors declared the following cash dividends (in thousands, except per-share amounts): Three Months Ended September 30, Nine Months Ended September 30, 2017 2016 2017 2016 Dividend declared per share $ 0.20 $ 0.20 $ 0.60 $ 0.60 Total amount declared $ 8,301 $ 8,132 $ 24,822 $ 24,275 As of September 30, 2017 December 31, 2016, $8.3 $8.2 The declaration of any future cash dividends is at the discretion of the Board of Directors and will depend on, among other things, the Company ’s financial condition, results of operations, capital requirements, business conditions, statutory requirements of Delaware law, compliance with the terms of future indebtedness and credit facilities and other factors that the Board of Directors may may Cash Dividend Equivalent Rights Under the Company ’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September 30, 2017 December 31, 2016, $5.6 $4.1</t>
  </si>
  <si>
    <t>Note 16 - Subsequent Event</t>
  </si>
  <si>
    <t>Subsequent Events [Text Block]</t>
  </si>
  <si>
    <t>16 . SUBSEQUENT EVENT In October 2017, $14.4 $16.0 November 2017.</t>
  </si>
  <si>
    <t>Significant Accounting Policies (Policies)</t>
  </si>
  <si>
    <t>Accounting Policies [Abstract]</t>
  </si>
  <si>
    <t>Basis of Accounting, Policy [Policy Text Block]</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 ’s audited consolidated financial statements and notes thereto included in the Annual Report on Form 10 December 31, 2016, March 1, 2017. In the opinion of management, the accompanying unaudited condensed consolidated financial statements reflect all adjustments (consisting only of normal recurring adjustments) necessary to present fairly the Company ’s financial position, results of operations and cash flows for the interim periods presented. The financial statements contained in this Form 10 not may December 31, 2017</t>
  </si>
  <si>
    <t>New Accounting Pronouncements, Policy [Policy Text Block]</t>
  </si>
  <si>
    <t xml:space="preserve">Recent Accounting Pronouncements Stock-Based Compensation: In March 2016, No. 2016 09, Compensation—Stock Compensation (Topic 718 January 1, 2017 ● The Company elected to account for forfeitures of equity awards when they occur. The change was applied on a modified $5.1 to retained earnings on January 1, 2017 ( ● Excess tax benefits are recognized in the income tax provision in the Condensed Consolidated Statements of Operations prospectively, rather than in additional paid-in capital in the Condensed Consolidated Balance Sheets. The Company applied the modified retrospective method and there was no January 1, 2017, ● The Company is presenting excess tax benefits as an operating activity in the Condensed Consolidated Statements of Cash Flows on a prospective basis. Revenue Recognition: In May 2014, No. 2014 09, Revenue from Contracts with Customers (Topic 606 December 15, 2017. December 15, 2016. not January 1, 2018. T he primary effects of the new standard for the Company relate to the timing of revenue recognition with three not three nine September 30, 2017, $2.2 $5.9 September 30, 2017, $2.7 not Revenue from non-U.S. distributors, which make up the majority of the Compa ny’s total sales to distributors, is currently recognized at the time of shipment to the distributors because these arrangements do not not While the Company continues to assess the impact of the new standard, it currently does not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currently plans to adopt the new standard using the modified retrospective method. Other: In February 2016, No. 2016 02, Leases (Topic 842 12 December 15, 2018, In June 2016, No. 2016 13, Financial Instruments – Credit Losses (Topic 326 December 15, 2019, December 15, 2018. In January 2017, No. 2017 04, Intangibles – Goodwill and Other (Topic 350 two not December 15, 2019. January 1, 2017. </t>
  </si>
  <si>
    <t>Note 2 - Stock-based Compensation (Tables)</t>
  </si>
  <si>
    <t>Notes Tables</t>
  </si>
  <si>
    <t>Schedule of Compensation Cost for Share-based Payment Arrangements, Allocation of Share-based Compensation Costs by Plan [Table Text Block]</t>
  </si>
  <si>
    <t xml:space="preserve"> Three Months Ended September 30, Nine Months Ended September 30, 2017 2016 2017 2016 Cost of revenue $ 453 $ 403 $ 1,264 $ 1,217 Research and development 3,838 3,986 11,297 11,001 Selling, general and administrative 9,678 9,127 28,198 22,023 Total $ 13,969 $ 13,516 $ 40,759 $ 34,241 </t>
  </si>
  <si>
    <t>Schedule of Share-based Compensation, Restricted Stock and Restricted Stock Units Activity [Table Text Block]</t>
  </si>
  <si>
    <t xml:space="preserve"> Time-Based RSUs Weighted-Average Grant Date Fair Value Per Share PSUs and MPSUs Weighted-Average Grant Date Fair Value Per Share MSUs Weighted-Average Grant Date Fair Value Per Share Total Weighted-Average Grant Date Fair Value Per Share Outstanding at January 1, 2017 366 $ 51.35 2,284 $ 43.24 1,620 $ 23.57 4,270 $ 36.47 Granted 75 $ 92.53 645 (1) $ 61.08 - $ - 720 $ 64.35 Released (148 ) $ 47.93 (520 ) $ 42.34 - $ - (668 ) $ 43.57 Forfeited (14 ) $ 62.01 (5 ) $ 49.82 - $ - (19 ) $ 58.43 Outstanding at September 30, 2017 279 $ 63.68 2,404 $ 48.20 1,620 $ 23.57 4,303 $ 39.93 </t>
  </si>
  <si>
    <t>Schedule of Share-based Payment Award, Employee Stock Purchase Plan, Valuation Assumptions [Table Text Block]</t>
  </si>
  <si>
    <t xml:space="preserve"> Three Months Ended September 30, Nine Months Ended September 30, 2017 2016 2017 2016 Expected term (years) 0.5 0.5 0.5 0.5 Expected volatility 23.5 % 27.5 % 23.5 % 28.6 % Risk-free interest rate 1.2 % 0.5 % 0.9 % 0.4 % Dividend yield 0.8 % 1.1 % 0.9 % 1.2 %</t>
  </si>
  <si>
    <t>Note 3 - Balance Sheet Components (Tables)</t>
  </si>
  <si>
    <t>Schedule of Inventory, Current [Table Text Block]</t>
  </si>
  <si>
    <t xml:space="preserve"> September 30, December 31, 2017 2016 Raw materials $ 18,861 $ 14,599 Work in process 43,462 26,048 Finished goods 37,564 30,822 Total $ 99,887 $ 71,469 </t>
  </si>
  <si>
    <t>Schedule of Other Current Assets [Table Text Block]</t>
  </si>
  <si>
    <t xml:space="preserve"> September 30, December 31, 2017 2016 Prepaid wafer purchase $ 7,642 $ 5,000 Other prepaid expense 3,334 2,249 Interest receivable 1,268 966 Other 1,316 828 Total $ 13,560 $ 9,043 </t>
  </si>
  <si>
    <t>Schedule of Other Assets, Noncurrent [Table Text Block]</t>
  </si>
  <si>
    <t xml:space="preserve"> September 30, December 31, 2017 2016 Deferred compensation plan assets $ 24,315 $ 20,288 Prepaid wafer purchase - 5,000 Other prepaid expense 1,010 1,117 Other 1,193 1,006 Total $ 26,518 $ 27,411 </t>
  </si>
  <si>
    <t>Schedule of Accrued Liabilities [Table Text Block]</t>
  </si>
  <si>
    <t xml:space="preserve"> September 30, December 31, 2017 2016 Dividends and dividend equivalents $ 9,390 $ 8,946 Deferred revenue and customer prepayments 6,527 6,799 Stock rotation reserve 3,358 1,937 Warranty 2,507 1,030 Income tax payable 1,750 1,239 Commissions 1,035 1,008 Other 2,312 1,957 Total $ 26,879 $ 22,916 </t>
  </si>
  <si>
    <t>Schedule of Product Warranty Liability [Table Text Block]</t>
  </si>
  <si>
    <t xml:space="preserve"> Three Months Ended September 30, Nine Months Ended September 30, 2017 2016 2017 2016 Balance at beginning of period $ 2,627 $ 950 $ 1,030 $ 289 Warranty provision for product sales 129 107 2,431 926 Settlements made (161 ) (25 ) (710 ) (67 ) Unused warranty provision (88 ) (41 ) (244 ) (157 ) Balance at end of period $ 2,507 $ 991 $ 2,507 $ 991 </t>
  </si>
  <si>
    <t>Other Noncurrent Liabilities [Table Text Block]</t>
  </si>
  <si>
    <t xml:space="preserve"> September 30, December 31, 2017 2016 Deferred compensation plan liabilities $ 24,146 $ 19,836 Dividend equivalents 4,482 3,294 Other 67 89 Total $ 28,695 $ 23,219 </t>
  </si>
  <si>
    <t>Note 4 - Goodwill and Acquisition-related Intangible Assets, Net (Tables)</t>
  </si>
  <si>
    <t>Finite-Lived and Indefinite-Lived Intangible Assets Acquired as Part of Business Combination [Table Text Block]</t>
  </si>
  <si>
    <t xml:space="preserve"> September 30, 2017 Gross Amount Accumulated Amortization Net Amount Know-how $ 1,018 $ (653 ) $ 365 Developed technologies 6,466 (5,367 ) 1,099 Total $ 7,484 $ (6,020 ) $ 1,464 December 31, 2016 Gross Amount Accumulated Amortization Net Amount Know-how $ 1,018 $ (500 ) $ 518 Developed technologies 6,466 (3,982 ) 2,484 Total $ 7,484 $ (4,482 ) $ 3,002 </t>
  </si>
  <si>
    <t>Schedule of Finite-Lived Intangible Assets, Future Amortization Expense [Table Text Block]</t>
  </si>
  <si>
    <t xml:space="preserve"> 2017 (remaining three months) $ 513 2018 841 2019 110 Total $ 1,464 </t>
  </si>
  <si>
    <t>Note 5 - Net Income Per Share (Tables)</t>
  </si>
  <si>
    <t>Schedule of Earnings Per Share, Basic and Diluted [Table Text Block]</t>
  </si>
  <si>
    <t xml:space="preserve"> Three Months Ended September 30, Nine Months Ended September 30, 2017 2016 2017 2016 Numerator: Net income $ 23,642 $ 14,373 $ 53,132 $ 36,146 Denominator: Weighted-average outstanding shares used to compute basic net income per share 41,458 40,590 41,276 40,335 Effect of dilutive securities 2,028 1,305 2,108 1,417 Weighted-average outstanding shares used to compute diluted net income per share 43,486 41,895 43,384 41,752 Net income per share: Basic $ 0.57 $ 0.35 $ 1.29 $ 0.90 Diluted $ 0.54 $ 0.34 $ 1.22 $ 0.87 </t>
  </si>
  <si>
    <t>Note 6 - Segment and Geographic Information (Tables)</t>
  </si>
  <si>
    <t>Schedule of Revenue by Major Customers by Reporting Segments [Table Text Block]</t>
  </si>
  <si>
    <t xml:space="preserve"> Three Months Ended September 30, Nine Months Ended September 30, Customer 2017 2016 2017 2016 Distributor A 17 % 22 % 17 % 22 % Distributor B 15 % * * * </t>
  </si>
  <si>
    <t>Schedule of Accounts Receivable by Major Customers by Reporting Segments [Table Text Block]</t>
  </si>
  <si>
    <t xml:space="preserve"> September 30, December 31, Customer 2017 2016 Distributor A 17 % 19 % Distributor B 16 % * Distributor C 12 % 17 %</t>
  </si>
  <si>
    <t>Schedule of Revenue from External Customers Attributed to Foreign Countries by Geographic Area [Table Text Block]</t>
  </si>
  <si>
    <t xml:space="preserve"> Three Months Ended September 30, Nine Months Ended September 30, Country or Region 2017 2016 2017 2016 China $ 66,645 $ 67,372 $ 185,054 $ 180,689 Taiwan 27,387 12,786 59,548 31,801 Europe 10,726 7,193 28,227 21,232 Korea 9,279 7,405 25,594 21,522 Southeast Asia 7,179 5,370 20,476 13,210 Japan 4,813 4,084 14,584 9,771 United States 2,781 2,164 7,711 6,613 Other 129 82 305 209 Total $ 128,939 $ 106,456 $ 341,499 $ 285,047 </t>
  </si>
  <si>
    <t>Revenue from External Customers by Products and Services [Table Text Block]</t>
  </si>
  <si>
    <t xml:space="preserve"> Three Months Ended September 30, Nine Months Ended September 30, Product Family 2017 2016 2017 2016 DC to DC $ 119,089 $ 95,615 $ 312,700 $ 256,953 Lighting Control 9,850 10,841 28,799 28,094 Total $ 128,939 $ 106,456 $ 341,499 $ 285,047 </t>
  </si>
  <si>
    <t>Schedule of Disclosure on Geographic Areas, Long-Lived Assets in Individual Foreign Countries by Country [Table Text Block]</t>
  </si>
  <si>
    <t xml:space="preserve"> September 30, December 31, Country 2017 2016 United States $ 61,447 $ 50,242 China 46,175 45,728 Taiwan 16,908 8,919 Bermuda 8,035 9,573 Other 413 571 Total $ 132,978 $ 115,033 </t>
  </si>
  <si>
    <t>Note 8 - Cash, Cash Equivalents and Investments (Tables)</t>
  </si>
  <si>
    <t>Fair Value, by Balance Sheet Grouping [Table Text Block]</t>
  </si>
  <si>
    <t xml:space="preserve"> September 30, December 31, 2017 2016 Cash, cash equivalents and investments: Cash $ 91,674 $ 87,747 Money market funds 11,250 24,956 Corporate debt securities 180,551 109,644 U.S. treasuries and government agency bonds 16,123 45,877 Auction-rate securities backed by student-loan notes 5,368 5,354 Total $ 304,966 $ 273,578 September 30, December 31, 2017 2016 Reported as: Cash and cash equivalents $ 104,424 $ 112,703 Short-term investments 195,174 155,521 Long-term investments 5,368 5,354 Total $ 304,966 $ 273,578 </t>
  </si>
  <si>
    <t>Investments Classified by Contractual Maturity Date [Table Text Block]</t>
  </si>
  <si>
    <t xml:space="preserve"> September 30, December 31, 2017 2016 Due in less than 1 year $ 70,798 $ 47,568 Due in 1 - 5 years 124,376 107,953 Due in greater than 5 years 5,368 5,354 Total $ 200,542 $ 160,875 </t>
  </si>
  <si>
    <t>Unrealized Gain (Loss) on Investments [Table Text Block]</t>
  </si>
  <si>
    <t xml:space="preserve"> September 30, 2017 Amortized Cost Unrealized Gains Unrealized Losses Total Fair Value Fair Value of Investments in Unrealized Loss Position Money market funds $ 11,250 $ - $ - $ 11,250 $ - Corporate debt securities 180,791 122 (362 ) 180,551 122,780 U.S. treasuries and government agency bonds 16,139 - (16 ) 16,123 13,873 Auction-rate securities backed by student-loan notes 5,570 - (202 ) 5,368 5,368 Total $ 213,750 $ 122 $ (580 ) $ 213,292 $ 142,021 December 31, 2016 Amortized Cost Unrealized Gains Unrealized Losses Total Fair Value Fair Value of Investments in Unrealized Loss Position Money market funds $ 24,956 $ - $ - $ 24,956 $ - Corporate debt securities 110,429 65 (850 ) 109,644 91,938 U.S. treasuries and government agency bonds 45,899 - (22 ) 45,877 39,275 Auction-rate securities backed by student-loan notes 5,570 - (216 ) 5,354 5,354 Total $ 186,854 $ 65 $ (1,088 ) $ 185,831 $ 136,567 </t>
  </si>
  <si>
    <t>Note 9 - Fair Value Measurements (Tables)</t>
  </si>
  <si>
    <t>Schedule of Fair Value, Assets and Liabilities Measured on Recurring Basis [Table Text Block]</t>
  </si>
  <si>
    <t xml:space="preserve"> Fair Value Measurement at September 30, 2017 Total Level 1 Level 2 Level 3 Money market funds $ 11,250 $ 11,250 $ - $ - Corporate debt securities 180,551 - 180,551 - U.S. treasuries and government agency bonds 16,123 - 16,123 - Auction-rate securities backed by student-loan notes 5,368 - - 5,368 Mutual funds under deferred compensation plan 13,097 13,097 - - Total $ 226,389 $ 24,347 $ 196,674 $ 5,368 Fair Value Measurement at December 31, 2016 Total Level 1 Level 2 Level 3 Money market funds $ 24,956 $ 24,956 $ - $ - Corporate debt securities 109,644 - 109,644 - U.S. treasuries and government agency bonds 45,877 - 45,877 - Auction-rate securities backed by student-loan notes 5,354 - - 5,354 Mutual funds under deferred compensation plan 12,108 12,108 - - Total $ 197,939 $ 37,064 $ 155,521 $ 5,354 </t>
  </si>
  <si>
    <t>Fair Value, Assets Measured on Recurring Basis, Unobservable Input Reconciliation [Table Text Block]</t>
  </si>
  <si>
    <t xml:space="preserve"> Balance at January 1, 2017 $ 5,354 Change in unrealized gain included in other comprehensive income 14 Balance at September 30, 2017 $ 5,368 </t>
  </si>
  <si>
    <t>Schedule Of Level 3 Assumptions [Table Text Block]</t>
  </si>
  <si>
    <t xml:space="preserve"> September 30, December 31, 2017 2016 Time-to-liquidity (months) 24 24 Discount rate 40% - 9.0% 4.3% - 9.3% </t>
  </si>
  <si>
    <t>Note 10 - Deferred Compensation Plan (Tables)</t>
  </si>
  <si>
    <t>Schedule of Deferred Compensation Plan [Table Text Block]</t>
  </si>
  <si>
    <t xml:space="preserve"> September 30, December 31, 2017 2016 Deferred compensation plan asset components: Cash surrender value of corporate-owned life insurance policies $ 11,218 $ 8,180 Fair value of mutual funds 13,097 12,108 Total $ 24,315 $ 20,288 Deferred compensation plan assets reported in: Other long-term assets $ 24,315 $ 20,288 Deferred compensation plan liabilities reported in: Accrued compensation and related benefits (short-term) $ 341 $ 479 Other long-term liabilities 24,146 19,836 Total $ 24,487 $ 20,315 </t>
  </si>
  <si>
    <t>Note 11 - Interest and Other Income, Net (Tables)</t>
  </si>
  <si>
    <t>Schedule of Other Nonoperating Income (Expense) [Table Text Block]</t>
  </si>
  <si>
    <t xml:space="preserve"> Three Months Ended September 30, Nine Months Ended September 30, 2017 2016 2017 2016 Interest income $ 1,346 $ 585 $ 3,938 $ 1,595 Amortization of premium on available-for-sale investments (490 ) (252 ) (1,494 ) (619 ) Gain on deferred compensation plan investments 636 488 1,902 1,097 Foreign currency exchange loss (237 ) (48 ) (473 ) (170 ) Other - 7 - 17 Total $ 1,255 $ 780 $ 3,873 $ 1,920 </t>
  </si>
  <si>
    <t>Note 13 - Accumulated Other Comprehensive Income (Loss) (Tables)</t>
  </si>
  <si>
    <t>Schedule of Accumulated Other Comprehensive Income (Loss) [Table Text Block]</t>
  </si>
  <si>
    <t xml:space="preserve"> Unrealized Losses on Available-for- Sale Securities Foreign Currency Translation Adjustments Total Balance as of January 1, 2017 $ (1,023 ) $ (3,192 ) $ (4,215 ) Other comprehensive income before reclassifications 202 1,306 1,508 Amounts reclassified from accumulated other comprehensive loss - - - Net current period other comprehensive income 202 1,306 1,508 Balance as of March 31, 2017 (821 ) (1,886 ) (2,707 ) Other comprehensive income before reclassifications 144 1,186 1,330 Amounts reclassified from accumulated other comprehensive loss (3 ) - (3 ) Net current period other comprehensive income 141 1,186 1,327 Balance as of June 30, 2017 (680 ) (700 ) (1,380 ) Other comprehensive income before reclassifications 217 1,500 1,717 Amounts reclassified from accumulated other comprehensive income 5 - 5 Net current period other comprehensive income 222 1,500 1,722 Balance as of September 30, 2017 $ (458 ) $ 800 $ 342 </t>
  </si>
  <si>
    <t>Note 15 - Dividends and Dividend Equivalents (Tables)</t>
  </si>
  <si>
    <t>Dividends Declared [Table Text Block]</t>
  </si>
  <si>
    <t xml:space="preserve"> Three Months Ended September 30, Nine Months Ended September 30, 2017 2016 2017 2016 Dividend declared per share $ 0.20 $ 0.20 $ 0.60 $ 0.60 Total amount declared $ 8,301 $ 8,132 $ 24,822 $ 24,275 </t>
  </si>
  <si>
    <t>Note 1 - Basis of Presentation (Details Textual) $ in Thousands</t>
  </si>
  <si>
    <t>Sep. 30, 2017USD ($)</t>
  </si>
  <si>
    <t>Sep. 30, 2016USD ($)</t>
  </si>
  <si>
    <t>Jan. 01, 2017USD ($)</t>
  </si>
  <si>
    <t>Revenue, Net</t>
  </si>
  <si>
    <t>US-based Distributors [Member]</t>
  </si>
  <si>
    <t>Deferred Revenue, Current</t>
  </si>
  <si>
    <t>Number of Distributors</t>
  </si>
  <si>
    <t>Accounting Standards Update 2016-09 [Member] | Retained Earnings [Member]</t>
  </si>
  <si>
    <t>Cumulative Effect of New Accounting Principle in Period of Adoption</t>
  </si>
  <si>
    <t>Note 2 - Stock-based Compensation (Details Textual) $ / shares in Units, $ in Thousands</t>
  </si>
  <si>
    <t>1 Months Ended</t>
  </si>
  <si>
    <t>Feb. 28, 2017USD ($)$ / sharesshares</t>
  </si>
  <si>
    <t>Mar. 31, 2016shares</t>
  </si>
  <si>
    <t>Dec. 31, 2015$ / sharesshares</t>
  </si>
  <si>
    <t>Sep. 30, 2017USD ($)$ / sharesshares</t>
  </si>
  <si>
    <t>Sep. 30, 2016USD ($)shares</t>
  </si>
  <si>
    <t>Nov. 13, 2014shares</t>
  </si>
  <si>
    <t>Share-based Compensation Arrangement by Share-based Payment Award, Equity Instruments Other than Options, Grants in Period | shares</t>
  </si>
  <si>
    <t>Share-based Compensation Arrangement by Share-based Payment Award, Options, Grants in Period, Gross | shares</t>
  </si>
  <si>
    <t>Share-based Compensation Arrangement by Share-based Payment Award, Options, Exercises in Period | shares</t>
  </si>
  <si>
    <t>Share-based Compensation Arrangement by Share-based Payment Award, Options, Exercises in Period, Intrinsic Value</t>
  </si>
  <si>
    <t>Proceeds from Stock Options Exercised</t>
  </si>
  <si>
    <t>Proceeds from Stock Plans</t>
  </si>
  <si>
    <t>Restricted Stock Units (R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 $ / shares</t>
  </si>
  <si>
    <t>Employee Service Share-based Compensation, Nonvested Awards, Compensation Cost Not yet Recognized</t>
  </si>
  <si>
    <t>Employee Service Share-based Compensation, Nonvested Awards, Compensation Cost Not yet Recognized, Period for Recognition</t>
  </si>
  <si>
    <t>3 years</t>
  </si>
  <si>
    <t>Time-Based RSUs [Member]</t>
  </si>
  <si>
    <t>2017 Executive PSUs and 2017 Non-executive PSUs [Member]</t>
  </si>
  <si>
    <t>Purchase Price Per Share | $ / shares</t>
  </si>
  <si>
    <t>Share-based Compensation Arrangement by Share-based Payment Award, Fair Value Assumptions, Expected Term</t>
  </si>
  <si>
    <t>2 years 219 days</t>
  </si>
  <si>
    <t>Share-based Compensation Arrangement by Share-based Payment Award, Fair Value Assumptions, Expected Volatility Rate</t>
  </si>
  <si>
    <t>28.60%</t>
  </si>
  <si>
    <t>Share-based Compensation Arrangement by Share-based Payment Award, Fair Value Assumptions, Risk Free Interest Rate</t>
  </si>
  <si>
    <t>1.30%</t>
  </si>
  <si>
    <t>2015 MPSUs [Member]</t>
  </si>
  <si>
    <t>PSUs Maximum Earn-Out</t>
  </si>
  <si>
    <t>500.00%</t>
  </si>
  <si>
    <t>Maximum Stock Compensation Costs</t>
  </si>
  <si>
    <t>33.20%</t>
  </si>
  <si>
    <t>Number of MPSU Tranches</t>
  </si>
  <si>
    <t>Share-based Compensation Arrangement by Share-based Payment Award, Fair Value Assumptions, Discount for Postvesting Restrictions</t>
  </si>
  <si>
    <t>7.80%</t>
  </si>
  <si>
    <t>2015 MPSUs [Member] | Share-based Compensation Award, Tranche One [Member]</t>
  </si>
  <si>
    <t>Number of Price Targets</t>
  </si>
  <si>
    <t>Stock Price Targets Achieved</t>
  </si>
  <si>
    <t>2015 MPSUs [Member] | Second, Third, and Fourth Tranches [Member]</t>
  </si>
  <si>
    <t>Total number of performance conditions</t>
  </si>
  <si>
    <t>2015 MPSUs [Member] | Share-based Compensation Award, Tranche Two [Member]</t>
  </si>
  <si>
    <t>2015 MPSUs [Member] | Share-based Compensation Award, Tranche Three [Member]</t>
  </si>
  <si>
    <t>2015 MPSUs [Member] | Share-based Compensation Award, Tranche Four [Member]</t>
  </si>
  <si>
    <t>2015 MPSUs [Member] | Minimum [Member] | Share-based Compensation Award, Tranche One [Member]</t>
  </si>
  <si>
    <t>Market Awards Price Targets | $ / shares</t>
  </si>
  <si>
    <t>2015 MPSUs [Member] | Minimum [Member] | Share-based Compensation Award, Tranche Two [Member]</t>
  </si>
  <si>
    <t>2015 MPSUs [Member] | Maximum [Member] | Share-based Compensation Award, Tranche One [Member]</t>
  </si>
  <si>
    <t>2015 MPSUs [Member] | Maximum [Member] | Share-based Compensation Award, Tranche Two [Member]</t>
  </si>
  <si>
    <t>Employee Stock Option [Member]</t>
  </si>
  <si>
    <t>Chief Financial Officer [Member] | Restricted Stock Units (RSUs) [Member] | Selling, General and Administrative Expenses [Member]</t>
  </si>
  <si>
    <t>Share-based Compensation Adjustment</t>
  </si>
  <si>
    <t>Chief Financial Officer [Member] | 2015 MPSUs [Member]</t>
  </si>
  <si>
    <t>Share-based Compensation Arrangement by Share-based Payment Award, Options, Forfeitures in Period | shares</t>
  </si>
  <si>
    <t>Employees [Member] | Time-Based RSUs [Member]</t>
  </si>
  <si>
    <t>Share-based Compensation Arrangement by Share-based Payment Award, Award Vesting Period</t>
  </si>
  <si>
    <t>4 years</t>
  </si>
  <si>
    <t>Director [Member] | Time-Based RSUs [Member]</t>
  </si>
  <si>
    <t>1 year</t>
  </si>
  <si>
    <t>Executive Officer [Member] | 2017 Executive PSUs [Member]</t>
  </si>
  <si>
    <t>2 years</t>
  </si>
  <si>
    <t>300.00%</t>
  </si>
  <si>
    <t>Share-based Compensation Arrangement by Share-based Payment Award, Award Vesting Rights, Percentage</t>
  </si>
  <si>
    <t>50.00%</t>
  </si>
  <si>
    <t>Non-Executive Employees [Member] | 2017 Non-Executive PSUs [Member]</t>
  </si>
  <si>
    <t>Non-Executive Employees [Member] | 2017 Non-Executive PSUs [Member] | Minimum [Member]</t>
  </si>
  <si>
    <t>PSUs Maximum Earn-Out, Second Tier</t>
  </si>
  <si>
    <t>200.00%</t>
  </si>
  <si>
    <t>Non-Executive Employees [Member] | 2017 Non-Executive PSUs [Member] | Maximum [Member]</t>
  </si>
  <si>
    <t>PSUs Maximum Earn-Out, First Tier</t>
  </si>
  <si>
    <t>The2014 Plan [Member]</t>
  </si>
  <si>
    <t>Share-based Compensation Arrangement by Share-based Payment Award, Number of Shares Authorized | shares</t>
  </si>
  <si>
    <t>Share-based Compensation Arrangement by Share-based Payment Award, Number of Shares Available for Grant | shares</t>
  </si>
  <si>
    <t>Employee Stock Purchase Plan [Member]</t>
  </si>
  <si>
    <t>Stock Issued During Period, Shares, Employee Stock Purchase Plans | shares</t>
  </si>
  <si>
    <t>Employee Stock Purchase Plan Shares Issued, Intrinsic Value</t>
  </si>
  <si>
    <t>Note 2 - Stock-based Compensation - Stock-based Compensation Plan Expenses (Details) - USD ($) $ in Thousands</t>
  </si>
  <si>
    <t>Share based compensation expense</t>
  </si>
  <si>
    <t>Cost of Sales [Member]</t>
  </si>
  <si>
    <t>Research and Development Expense [Member]</t>
  </si>
  <si>
    <t>Selling, General and Administrative Expenses [Member]</t>
  </si>
  <si>
    <t>Note 2 - Stock-based Compensation - RSU Summary (Details)</t>
  </si>
  <si>
    <t>Sep. 30, 2017$ / sharesshares</t>
  </si>
  <si>
    <t>Beginning balance (in shares) | shares</t>
  </si>
  <si>
    <t>Weighted-Average Grant Date Fair Value Per Share (in dollars per share) | $ / shares</t>
  </si>
  <si>
    <t>Granted (in shares) | shares</t>
  </si>
  <si>
    <t>Released (in shares) | shares</t>
  </si>
  <si>
    <t>Forfeited (in shares) | shares</t>
  </si>
  <si>
    <t>Ending balance (in shares) | shares</t>
  </si>
  <si>
    <t>PSUs and MPSUs [Member]</t>
  </si>
  <si>
    <t>[1]</t>
  </si>
  <si>
    <t>MSUs [Member]</t>
  </si>
  <si>
    <t>Amount reflects the number of PSUs and MPSUs that may ultimately be earned based on management's probability assessment of the performance conditions at each reporting period. In addition, MPSUs are subject to the achievement of market conditions.</t>
  </si>
  <si>
    <t>Note 2 - Stock-based Compensation - Valuation Assumptions (Details) - 2004 Employee Stock Plan [Member] - Employee Stock Purchase Plan [Member]</t>
  </si>
  <si>
    <t>Expected term (years) (Year)</t>
  </si>
  <si>
    <t>182 days</t>
  </si>
  <si>
    <t>Expected volatility</t>
  </si>
  <si>
    <t>23.50%</t>
  </si>
  <si>
    <t>27.50%</t>
  </si>
  <si>
    <t>Risk-free interest rate</t>
  </si>
  <si>
    <t>1.20%</t>
  </si>
  <si>
    <t>0.50%</t>
  </si>
  <si>
    <t>0.90%</t>
  </si>
  <si>
    <t>0.40%</t>
  </si>
  <si>
    <t>Dividend yield</t>
  </si>
  <si>
    <t>0.80%</t>
  </si>
  <si>
    <t>1.10%</t>
  </si>
  <si>
    <t>Note 3 - Balance Sheet Components - Inventories (Details) - USD ($) $ in Thousands</t>
  </si>
  <si>
    <t>Raw materials</t>
  </si>
  <si>
    <t>Work in process</t>
  </si>
  <si>
    <t>Finished goods</t>
  </si>
  <si>
    <t>Total</t>
  </si>
  <si>
    <t>Note 3 - Balance Sheet Components - Other Current Assets (Details) - USD ($) $ in Thousands</t>
  </si>
  <si>
    <t>Prepaid wafer purchase</t>
  </si>
  <si>
    <t>Other prepaid expense</t>
  </si>
  <si>
    <t>Interest receivable</t>
  </si>
  <si>
    <t>Other</t>
  </si>
  <si>
    <t>Note 3 - Balance Sheet Components - Other Long-term Assets (Details) - USD ($) $ in Thousands</t>
  </si>
  <si>
    <t>Deferred compensation plan assets</t>
  </si>
  <si>
    <t>Note 3 - Balance Sheet Components - Accrued Liabilities (Details) - USD ($) $ in Thousands</t>
  </si>
  <si>
    <t>Dividends and dividend equivalents</t>
  </si>
  <si>
    <t>Deferred revenue and customer prepayments</t>
  </si>
  <si>
    <t>Stock rotation reserve</t>
  </si>
  <si>
    <t>Warranty</t>
  </si>
  <si>
    <t>Income tax payable</t>
  </si>
  <si>
    <t>Commissions</t>
  </si>
  <si>
    <t>Note 3 - Balance Sheet Components - Roll-forward of the Warranty Reserve (Details) - USD ($) $ in Thousands</t>
  </si>
  <si>
    <t>Balance</t>
  </si>
  <si>
    <t>Warranty provision for product sales</t>
  </si>
  <si>
    <t>Settlements made</t>
  </si>
  <si>
    <t>Unused warranty provision</t>
  </si>
  <si>
    <t>Note 3 - Balance Sheet Components - Long-term Liabilities (Details) - USD ($) $ in Thousands</t>
  </si>
  <si>
    <t>Deferred compensation plan liabilities</t>
  </si>
  <si>
    <t>Dividend equivalents</t>
  </si>
  <si>
    <t>Note 4 - Goodwill and Acquisition-related Intangible Assets, Net (Details Textual) - USD ($) $ in Thousands</t>
  </si>
  <si>
    <t>Goodwill, Period Increase (Decrease)</t>
  </si>
  <si>
    <t>Amortization of Intangible Assets</t>
  </si>
  <si>
    <t>Note 4 - Goodwill and Acquisition-related Intangible Assets, Net - Acquisition-related Intangible Assets (Details) - USD ($) $ in Thousands</t>
  </si>
  <si>
    <t>Gross Amount</t>
  </si>
  <si>
    <t>Accumulated Amortization</t>
  </si>
  <si>
    <t>Net Amount</t>
  </si>
  <si>
    <t>Know-How [Member]</t>
  </si>
  <si>
    <t>Developed Technology Rights [Member]</t>
  </si>
  <si>
    <t>Note 4 - Goodwill and Acquisition-related Intangible Assets, Net - Future Amortization Expense (Details) - USD ($) $ in Thousands</t>
  </si>
  <si>
    <t>2017 (remaining three months)</t>
  </si>
  <si>
    <t>Note 5 - Net Income Per Share - Net Income Per Share Basic and Diluted (Details) - USD ($) $ / shares in Units, shares in Thousands, $ in Thousands</t>
  </si>
  <si>
    <t>Numerator:</t>
  </si>
  <si>
    <t>Denominator:</t>
  </si>
  <si>
    <t>Weighted-average shares outstanding, basic (in shares)</t>
  </si>
  <si>
    <t>Effect of dilutive securities (in shares)</t>
  </si>
  <si>
    <t>Weighted-average shares outstanding, diluted (in shares)</t>
  </si>
  <si>
    <t>Earnings per share, basic (in dollars per share)</t>
  </si>
  <si>
    <t>Earnings per share, diluted (in dollars per share)</t>
  </si>
  <si>
    <t>Note 6 - Segment and Geographic Information (Details Textual)</t>
  </si>
  <si>
    <t>Number of Reportable Segments</t>
  </si>
  <si>
    <t>Note 6 - Segment and Geographic Information - Customers with Sales Greater than 10% (Details) - Sales Revenue, Net [Member] - Customer Concentration Risk [Member]</t>
  </si>
  <si>
    <t>Distributor A [Member]</t>
  </si>
  <si>
    <t>Concentration risk</t>
  </si>
  <si>
    <t>17.00%</t>
  </si>
  <si>
    <t>22.00%</t>
  </si>
  <si>
    <t>Distributor B [Member]</t>
  </si>
  <si>
    <t>15.00%</t>
  </si>
  <si>
    <t>Represents less than 10%.</t>
  </si>
  <si>
    <t>Note 6 - Segment and Geographic Information - Customers with Accounts Receivable Greater than 10% (Details) - Accounts Receivable [Member] - Customer Concentration Risk [Member]</t>
  </si>
  <si>
    <t>12 Months Ended</t>
  </si>
  <si>
    <t>19.00%</t>
  </si>
  <si>
    <t>16.00%</t>
  </si>
  <si>
    <t>Distributor C [Member]</t>
  </si>
  <si>
    <t>12.00%</t>
  </si>
  <si>
    <t>Note 6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6 - Segment and Geographic Information - Revenue by Product Family (Details) - USD ($) $ in Thousands</t>
  </si>
  <si>
    <t>DC To DC Products [Member]</t>
  </si>
  <si>
    <t>Lighting Control Products [Member]</t>
  </si>
  <si>
    <t>Note 6 - Segment and Geographic Information - Long Lived Assets by Geographic Region (Details) - USD ($) $ in Thousands</t>
  </si>
  <si>
    <t>Long lived assets by region</t>
  </si>
  <si>
    <t>BERMUDA</t>
  </si>
  <si>
    <t>Note 8 - Cash, Cash Equivalents and Investments - Cash Equivalents, Short-term and Long-term Investments (Details) - USD ($) $ in Thousands</t>
  </si>
  <si>
    <t>Dec. 31, 2015</t>
  </si>
  <si>
    <t>Cash</t>
  </si>
  <si>
    <t>Money market funds</t>
  </si>
  <si>
    <t>U.S. treasuries and government agency bonds</t>
  </si>
  <si>
    <t>Corporate Debt Securities [Member]</t>
  </si>
  <si>
    <t>Available-for-sale securities</t>
  </si>
  <si>
    <t>Auction Rate Securities [Member]</t>
  </si>
  <si>
    <t>Note 8 - Cash, Cash Equivalents and Investments - Investment Maturity Classification (Details) - USD ($) $ in Thousands</t>
  </si>
  <si>
    <t>Due in less than 1 year</t>
  </si>
  <si>
    <t>Due in 1 - 5 years</t>
  </si>
  <si>
    <t>Due in greater than 5 years</t>
  </si>
  <si>
    <t>Note 8 - Cash, Cash Equivalents and Investments - Unrealized Gains and Losses on Investments (Details) - USD ($) $ in Thousands</t>
  </si>
  <si>
    <t>Adjusted Cost</t>
  </si>
  <si>
    <t>Total Fair Value</t>
  </si>
  <si>
    <t>Unrealized Gains</t>
  </si>
  <si>
    <t>Unrealized Losses</t>
  </si>
  <si>
    <t>Fair Value of Investments in Unrealized Loss Position</t>
  </si>
  <si>
    <t>Money Market Funds [Member]</t>
  </si>
  <si>
    <t>US Government Agencies Short-term Debt Securities [Member]</t>
  </si>
  <si>
    <t>Note 9 - Fair Value Measurements - Financial Assets and Liabilities, Fair Value (Details) - USD ($) $ in Thousands</t>
  </si>
  <si>
    <t>Fair Value, Inputs, Level 1 [Member]</t>
  </si>
  <si>
    <t>Fair Value, Inputs, Level 2 [Member]</t>
  </si>
  <si>
    <t>Fair Value, Inputs, Level 3 [Member]</t>
  </si>
  <si>
    <t>Money Market Funds [Member] | Fair Value, Inputs, Level 1 [Member]</t>
  </si>
  <si>
    <t>Corporate Debt Securities [Member] | Fair Value, Inputs, Level 2 [Member]</t>
  </si>
  <si>
    <t>US Government Agencies Short-term Debt Securities [Member] | Fair Value, Inputs, Level 2 [Member]</t>
  </si>
  <si>
    <t>Auction Rate Securities [Member] | Fair Value, Inputs, Level 3 [Member]</t>
  </si>
  <si>
    <t>Mutual Fund [Member]</t>
  </si>
  <si>
    <t>Mutual Fund [Member] | Fair Value, Inputs, Level 1 [Member]</t>
  </si>
  <si>
    <t>Note 9 - Fair Value Measurements - Level 3 Investments (Details) - Auction Rate Securities [Member] $ in Thousands</t>
  </si>
  <si>
    <t>Balance, auction rate securities</t>
  </si>
  <si>
    <t>Change in unrealized gain included in other comprehensive income</t>
  </si>
  <si>
    <t>Note 9 - Fair Value Measurements - Discounted Cash Flow Assumptions (Details)</t>
  </si>
  <si>
    <t>Time-to-liquidity (months) (Month)</t>
  </si>
  <si>
    <t>Minimum [Member]</t>
  </si>
  <si>
    <t>Discount rate</t>
  </si>
  <si>
    <t>40.00%</t>
  </si>
  <si>
    <t>4.30%</t>
  </si>
  <si>
    <t>Maximum [Member]</t>
  </si>
  <si>
    <t>9.00%</t>
  </si>
  <si>
    <t>9.30%</t>
  </si>
  <si>
    <t>Note 10 - Deferred Compensation Plan - Summary of Deferred Compensation Plan (Details) - USD ($) $ in Thousands</t>
  </si>
  <si>
    <t>Other Long-term Assets [Member]</t>
  </si>
  <si>
    <t>Accrued Compensation and Related Benefits [Member]</t>
  </si>
  <si>
    <t>Other Long-term Liabilities [Member]</t>
  </si>
  <si>
    <t>Cash Surrender Value [Member]</t>
  </si>
  <si>
    <t>Mutual Funds, Fair Value [Member]</t>
  </si>
  <si>
    <t>Note 11 - Interest and Other Income, Net - Interest and Other Income Components (Details) - USD ($) $ in Thousands</t>
  </si>
  <si>
    <t>Interest income</t>
  </si>
  <si>
    <t>Foreign currency exchange loss</t>
  </si>
  <si>
    <t>Note 12 - Income Taxes (Details Textual) - USD ($) $ in Thousands</t>
  </si>
  <si>
    <t>Dec. 31, 2017</t>
  </si>
  <si>
    <t>Income Tax Expense (Benefit)</t>
  </si>
  <si>
    <t>Effective Income Tax Rate Reconciliation, Percent</t>
  </si>
  <si>
    <t>5.80%</t>
  </si>
  <si>
    <t>8.90%</t>
  </si>
  <si>
    <t>5.50%</t>
  </si>
  <si>
    <t>6.90%</t>
  </si>
  <si>
    <t>Unrecognized Tax Benefits</t>
  </si>
  <si>
    <t>Unrecognized Tax Benefits that Would Impact Effective Tax Rate</t>
  </si>
  <si>
    <t>Unrecognized Tax Benefits, Interest on Income Taxes Accrued</t>
  </si>
  <si>
    <t>Scenario, Forecast [Member]</t>
  </si>
  <si>
    <t>Unrecognized Tax Benefits, Reduction Resulting from Lapse of Applicable Statute of Limitations</t>
  </si>
  <si>
    <t>Note 13 - Accumulated Other Comprehensive Income (Loss) - Changes in Accumulated Other Comprehensive Income (Loss) (Details) - USD ($) $ in Thousands</t>
  </si>
  <si>
    <t>Jun. 30, 2017</t>
  </si>
  <si>
    <t>Mar. 31, 2017</t>
  </si>
  <si>
    <t>Accumulated Net Investment Gain (Loss) Attributable to Parent [Member]</t>
  </si>
  <si>
    <t>Other comprehensive income before reclassifications</t>
  </si>
  <si>
    <t>Amounts reclassified from accumulated other comprehensive loss</t>
  </si>
  <si>
    <t>Net current period other comprehensive income</t>
  </si>
  <si>
    <t>Accumulated Foreign Currency Adjustment Attributable to Parent [Member]</t>
  </si>
  <si>
    <t>AOCI Attributable to Parent [Member]</t>
  </si>
  <si>
    <t>Note 14 - Stock Repurchase (Details Textual) - USD ($) shares in Thousands, $ in Millions</t>
  </si>
  <si>
    <t>Feb. 29, 2016</t>
  </si>
  <si>
    <t>Stock Repurchase Program, Authorized Amount</t>
  </si>
  <si>
    <t>Stock Repurchased and Retired During Period, Shares</t>
  </si>
  <si>
    <t>Stock Repurchase Program, Remaining Authorized Repurchase Amount</t>
  </si>
  <si>
    <t>Note 15 - Dividends and Dividend Equivalents (Details Textual) - USD ($) $ in Millions</t>
  </si>
  <si>
    <t>Dividends Payable, Current</t>
  </si>
  <si>
    <t>Accrued Dividend Equivalents</t>
  </si>
  <si>
    <t>Note 15 - Dividends and Dividend Equivalents - Cash Dividends (Details) - USD ($) $ / shares in Units, $ in Thousands</t>
  </si>
  <si>
    <t>Total amount declared</t>
  </si>
  <si>
    <t>Note 16 - Subsequent Event (Details Textual) - Subsequent Event [Member] $ in Millions</t>
  </si>
  <si>
    <t>Oct. 31, 2017USD ($)</t>
  </si>
  <si>
    <t>Office Space in Shanghai, China [Member]</t>
  </si>
  <si>
    <t>Contractual Obligation</t>
  </si>
  <si>
    <t>Office Space in Hangzhou, China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0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151691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424</v>
      </c>
      <c r="C3" s="7" t="n">
        <v>112703</v>
      </c>
    </row>
    <row r="4" spans="1:3">
      <c r="A4" s="4" t="s">
        <v>33</v>
      </c>
      <c r="B4" s="5" t="n">
        <v>195174</v>
      </c>
      <c r="C4" s="5" t="n">
        <v>155521</v>
      </c>
    </row>
    <row r="5" spans="1:3">
      <c r="A5" s="4" t="s">
        <v>34</v>
      </c>
      <c r="B5" s="5" t="n">
        <v>50757</v>
      </c>
      <c r="C5" s="5" t="n">
        <v>34248</v>
      </c>
    </row>
    <row r="6" spans="1:3">
      <c r="A6" s="4" t="s">
        <v>35</v>
      </c>
      <c r="B6" s="5" t="n">
        <v>99887</v>
      </c>
      <c r="C6" s="5" t="n">
        <v>71469</v>
      </c>
    </row>
    <row r="7" spans="1:3">
      <c r="A7" s="4" t="s">
        <v>36</v>
      </c>
      <c r="B7" s="5" t="n">
        <v>13560</v>
      </c>
      <c r="C7" s="5" t="n">
        <v>9043</v>
      </c>
    </row>
    <row r="8" spans="1:3">
      <c r="A8" s="4" t="s">
        <v>37</v>
      </c>
      <c r="B8" s="5" t="n">
        <v>463802</v>
      </c>
      <c r="C8" s="5" t="n">
        <v>382984</v>
      </c>
    </row>
    <row r="9" spans="1:3">
      <c r="A9" s="4" t="s">
        <v>38</v>
      </c>
      <c r="B9" s="5" t="n">
        <v>100629</v>
      </c>
      <c r="C9" s="5" t="n">
        <v>85171</v>
      </c>
    </row>
    <row r="10" spans="1:3">
      <c r="A10" s="4" t="s">
        <v>39</v>
      </c>
      <c r="B10" s="5" t="n">
        <v>5368</v>
      </c>
      <c r="C10" s="5" t="n">
        <v>5354</v>
      </c>
    </row>
    <row r="11" spans="1:3">
      <c r="A11" s="4" t="s">
        <v>40</v>
      </c>
      <c r="B11" s="5" t="n">
        <v>6571</v>
      </c>
      <c r="C11" s="5" t="n">
        <v>6571</v>
      </c>
    </row>
    <row r="12" spans="1:3">
      <c r="A12" s="4" t="s">
        <v>41</v>
      </c>
      <c r="B12" s="5" t="n">
        <v>1464</v>
      </c>
      <c r="C12" s="5" t="n">
        <v>3002</v>
      </c>
    </row>
    <row r="13" spans="1:3">
      <c r="A13" s="4" t="s">
        <v>42</v>
      </c>
      <c r="B13" s="5" t="n">
        <v>661</v>
      </c>
      <c r="C13" s="5" t="n">
        <v>633</v>
      </c>
    </row>
    <row r="14" spans="1:3">
      <c r="A14" s="4" t="s">
        <v>43</v>
      </c>
      <c r="B14" s="5" t="n">
        <v>26518</v>
      </c>
      <c r="C14" s="5" t="n">
        <v>27411</v>
      </c>
    </row>
    <row r="15" spans="1:3">
      <c r="A15" s="4" t="s">
        <v>44</v>
      </c>
      <c r="B15" s="5" t="n">
        <v>605013</v>
      </c>
      <c r="C15" s="5" t="n">
        <v>511126</v>
      </c>
    </row>
    <row r="16" spans="1:3">
      <c r="A16" s="3" t="s">
        <v>45</v>
      </c>
    </row>
    <row r="17" spans="1:3">
      <c r="A17" s="4" t="s">
        <v>46</v>
      </c>
      <c r="B17" s="5" t="n">
        <v>21831</v>
      </c>
      <c r="C17" s="5" t="n">
        <v>17427</v>
      </c>
    </row>
    <row r="18" spans="1:3">
      <c r="A18" s="4" t="s">
        <v>47</v>
      </c>
      <c r="B18" s="5" t="n">
        <v>17458</v>
      </c>
      <c r="C18" s="5" t="n">
        <v>12578</v>
      </c>
    </row>
    <row r="19" spans="1:3">
      <c r="A19" s="4" t="s">
        <v>48</v>
      </c>
      <c r="B19" s="5" t="n">
        <v>26879</v>
      </c>
      <c r="C19" s="5" t="n">
        <v>22916</v>
      </c>
    </row>
    <row r="20" spans="1:3">
      <c r="A20" s="4" t="s">
        <v>49</v>
      </c>
      <c r="B20" s="5" t="n">
        <v>66168</v>
      </c>
      <c r="C20" s="5" t="n">
        <v>52921</v>
      </c>
    </row>
    <row r="21" spans="1:3">
      <c r="A21" s="4" t="s">
        <v>50</v>
      </c>
      <c r="B21" s="5" t="n">
        <v>4627</v>
      </c>
      <c r="C21" s="5" t="n">
        <v>3870</v>
      </c>
    </row>
    <row r="22" spans="1:3">
      <c r="A22" s="4" t="s">
        <v>51</v>
      </c>
      <c r="B22" s="5" t="n">
        <v>28695</v>
      </c>
      <c r="C22" s="5" t="n">
        <v>23219</v>
      </c>
    </row>
    <row r="23" spans="1:3">
      <c r="A23" s="4" t="s">
        <v>52</v>
      </c>
      <c r="B23" s="5" t="n">
        <v>99490</v>
      </c>
      <c r="C23" s="5" t="n">
        <v>80010</v>
      </c>
    </row>
    <row r="24" spans="1:3">
      <c r="A24" s="4" t="s">
        <v>53</v>
      </c>
      <c r="B24" s="4" t="s">
        <v>54</v>
      </c>
      <c r="C24" s="4" t="s">
        <v>54</v>
      </c>
    </row>
    <row r="25" spans="1:3">
      <c r="A25" s="3" t="s">
        <v>55</v>
      </c>
    </row>
    <row r="26" spans="1:3">
      <c r="A26" s="4" t="s">
        <v>56</v>
      </c>
      <c r="B26" s="5" t="n">
        <v>364726</v>
      </c>
      <c r="C26" s="5" t="n">
        <v>315969</v>
      </c>
    </row>
    <row r="27" spans="1:3">
      <c r="A27" s="4" t="s">
        <v>57</v>
      </c>
      <c r="B27" s="5" t="n">
        <v>140455</v>
      </c>
      <c r="C27" s="5" t="n">
        <v>119362</v>
      </c>
    </row>
    <row r="28" spans="1:3">
      <c r="A28" s="4" t="s">
        <v>58</v>
      </c>
      <c r="B28" s="5" t="n">
        <v>342</v>
      </c>
      <c r="C28" s="5" t="n">
        <v>-4215</v>
      </c>
    </row>
    <row r="29" spans="1:3">
      <c r="A29" s="4" t="s">
        <v>59</v>
      </c>
      <c r="B29" s="5" t="n">
        <v>505523</v>
      </c>
      <c r="C29" s="5" t="n">
        <v>431116</v>
      </c>
    </row>
    <row r="30" spans="1:3">
      <c r="A30" s="4" t="s">
        <v>60</v>
      </c>
      <c r="B30" s="7" t="n">
        <v>605013</v>
      </c>
      <c r="C30" s="7" t="n">
        <v>51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6"/>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8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89</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5" t="n">
        <v>150000</v>
      </c>
      <c r="C3" s="5" t="n">
        <v>150000</v>
      </c>
    </row>
    <row r="4" spans="1:3">
      <c r="A4" s="4" t="s">
        <v>64</v>
      </c>
      <c r="B4" s="5" t="n">
        <v>41508</v>
      </c>
      <c r="C4" s="5" t="n">
        <v>40793</v>
      </c>
    </row>
    <row r="5" spans="1:3">
      <c r="A5" s="4" t="s">
        <v>65</v>
      </c>
      <c r="B5" s="5" t="n">
        <v>41508</v>
      </c>
      <c r="C5" s="5" t="n">
        <v>40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254</v>
      </c>
      <c r="B1" s="2" t="s">
        <v>67</v>
      </c>
      <c r="D1" s="2" t="s">
        <v>1</v>
      </c>
    </row>
    <row r="2" spans="1:6">
      <c r="B2" s="2" t="s">
        <v>255</v>
      </c>
      <c r="C2" s="2" t="s">
        <v>256</v>
      </c>
      <c r="D2" s="2" t="s">
        <v>255</v>
      </c>
      <c r="E2" s="2" t="s">
        <v>256</v>
      </c>
      <c r="F2" s="2" t="s">
        <v>257</v>
      </c>
    </row>
    <row r="3" spans="1:6">
      <c r="A3" s="4" t="s">
        <v>258</v>
      </c>
      <c r="B3" s="7" t="n">
        <v>128939</v>
      </c>
      <c r="C3" s="7" t="n">
        <v>106456</v>
      </c>
      <c r="D3" s="7" t="n">
        <v>341499</v>
      </c>
      <c r="E3" s="7" t="n">
        <v>285047</v>
      </c>
    </row>
    <row r="4" spans="1:6">
      <c r="A4" s="4" t="s">
        <v>259</v>
      </c>
    </row>
    <row r="5" spans="1:6">
      <c r="A5" s="4" t="s">
        <v>258</v>
      </c>
      <c r="B5" s="5" t="n">
        <v>2200</v>
      </c>
      <c r="D5" s="5" t="n">
        <v>5900</v>
      </c>
    </row>
    <row r="6" spans="1:6">
      <c r="A6" s="4" t="s">
        <v>260</v>
      </c>
      <c r="B6" s="7" t="n">
        <v>2700</v>
      </c>
      <c r="D6" s="7" t="n">
        <v>2700</v>
      </c>
    </row>
    <row r="7" spans="1:6">
      <c r="A7" s="4" t="s">
        <v>259</v>
      </c>
    </row>
    <row r="8" spans="1:6">
      <c r="A8" s="4" t="s">
        <v>261</v>
      </c>
      <c r="B8" s="5" t="n">
        <v>3</v>
      </c>
      <c r="D8" s="5" t="n">
        <v>3</v>
      </c>
    </row>
    <row r="9" spans="1:6">
      <c r="A9" s="4" t="s">
        <v>262</v>
      </c>
    </row>
    <row r="10" spans="1:6">
      <c r="A10" s="4" t="s">
        <v>263</v>
      </c>
      <c r="F10" s="7" t="n">
        <v>5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37"/>
    <col customWidth="1" max="6" min="6" width="27"/>
    <col customWidth="1" max="7" min="7" width="37"/>
    <col customWidth="1" max="8" min="8" width="27"/>
    <col customWidth="1" max="9" min="9" width="20"/>
  </cols>
  <sheetData>
    <row r="1" spans="1:9">
      <c r="A1" s="1" t="s">
        <v>264</v>
      </c>
      <c r="B1" s="2" t="s">
        <v>265</v>
      </c>
      <c r="E1" s="2" t="s">
        <v>67</v>
      </c>
      <c r="G1" s="2" t="s">
        <v>1</v>
      </c>
    </row>
    <row r="2" spans="1:9">
      <c r="B2" s="2" t="s">
        <v>266</v>
      </c>
      <c r="C2" s="2" t="s">
        <v>267</v>
      </c>
      <c r="D2" s="2" t="s">
        <v>268</v>
      </c>
      <c r="E2" s="2" t="s">
        <v>269</v>
      </c>
      <c r="F2" s="2" t="s">
        <v>270</v>
      </c>
      <c r="G2" s="2" t="s">
        <v>269</v>
      </c>
      <c r="H2" s="2" t="s">
        <v>270</v>
      </c>
      <c r="I2" s="2" t="s">
        <v>271</v>
      </c>
    </row>
    <row r="3" spans="1:9">
      <c r="A3" s="4" t="s">
        <v>272</v>
      </c>
      <c r="G3" s="5" t="n">
        <v>720000</v>
      </c>
    </row>
    <row r="4" spans="1:9">
      <c r="A4" s="4" t="s">
        <v>273</v>
      </c>
      <c r="E4" s="5" t="n">
        <v>0</v>
      </c>
      <c r="F4" s="5" t="n">
        <v>0</v>
      </c>
      <c r="G4" s="5" t="n">
        <v>0</v>
      </c>
      <c r="H4" s="5" t="n">
        <v>0</v>
      </c>
    </row>
    <row r="5" spans="1:9">
      <c r="A5" s="4" t="s">
        <v>274</v>
      </c>
      <c r="E5" s="5" t="n">
        <v>0</v>
      </c>
    </row>
    <row r="6" spans="1:9">
      <c r="A6" s="4" t="s">
        <v>275</v>
      </c>
      <c r="F6" s="7" t="n">
        <v>700</v>
      </c>
      <c r="G6" s="7" t="n">
        <v>600</v>
      </c>
      <c r="H6" s="7" t="n">
        <v>3200</v>
      </c>
    </row>
    <row r="7" spans="1:9">
      <c r="A7" s="4" t="s">
        <v>276</v>
      </c>
      <c r="G7" s="5" t="n">
        <v>129</v>
      </c>
      <c r="H7" s="5" t="n">
        <v>1191</v>
      </c>
    </row>
    <row r="8" spans="1:9">
      <c r="A8" s="4" t="s">
        <v>277</v>
      </c>
      <c r="G8" s="5" t="n">
        <v>2701</v>
      </c>
      <c r="H8" s="5" t="n">
        <v>2463</v>
      </c>
    </row>
    <row r="9" spans="1:9">
      <c r="A9" s="4" t="s">
        <v>278</v>
      </c>
    </row>
    <row r="10" spans="1:9">
      <c r="A10" s="4" t="s">
        <v>279</v>
      </c>
      <c r="E10" s="7" t="n">
        <v>12500</v>
      </c>
      <c r="F10" s="7" t="n">
        <v>10600</v>
      </c>
      <c r="G10" s="5" t="n">
        <v>61300</v>
      </c>
      <c r="H10" s="5" t="n">
        <v>53200</v>
      </c>
    </row>
    <row r="11" spans="1:9">
      <c r="A11" s="4" t="s">
        <v>280</v>
      </c>
      <c r="E11" s="7" t="n">
        <v>422100</v>
      </c>
      <c r="G11" s="7" t="n">
        <v>422100</v>
      </c>
    </row>
    <row r="12" spans="1:9">
      <c r="A12" s="4" t="s">
        <v>281</v>
      </c>
      <c r="E12" s="9" t="n">
        <v>106.55</v>
      </c>
      <c r="G12" s="9" t="n">
        <v>106.55</v>
      </c>
    </row>
    <row r="13" spans="1:9">
      <c r="A13" s="4" t="s">
        <v>282</v>
      </c>
      <c r="E13" s="7" t="n">
        <v>89600</v>
      </c>
      <c r="G13" s="7" t="n">
        <v>89600</v>
      </c>
    </row>
    <row r="14" spans="1:9">
      <c r="A14" s="4" t="s">
        <v>283</v>
      </c>
      <c r="G14" s="4" t="s">
        <v>284</v>
      </c>
    </row>
    <row r="15" spans="1:9">
      <c r="A15" s="4" t="s">
        <v>285</v>
      </c>
    </row>
    <row r="16" spans="1:9">
      <c r="A16" s="4" t="s">
        <v>272</v>
      </c>
      <c r="G16" s="5" t="n">
        <v>75000</v>
      </c>
    </row>
    <row r="17" spans="1:9">
      <c r="A17" s="4" t="s">
        <v>286</v>
      </c>
    </row>
    <row r="18" spans="1:9">
      <c r="A18" s="4" t="s">
        <v>281</v>
      </c>
      <c r="B18" s="9" t="n">
        <v>89.37</v>
      </c>
    </row>
    <row r="19" spans="1:9">
      <c r="A19" s="4" t="s">
        <v>287</v>
      </c>
      <c r="B19" s="7" t="n">
        <v>30</v>
      </c>
    </row>
    <row r="20" spans="1:9">
      <c r="A20" s="4" t="s">
        <v>288</v>
      </c>
      <c r="B20" s="4" t="s">
        <v>289</v>
      </c>
    </row>
    <row r="21" spans="1:9">
      <c r="A21" s="4" t="s">
        <v>290</v>
      </c>
      <c r="B21" s="4" t="s">
        <v>291</v>
      </c>
    </row>
    <row r="22" spans="1:9">
      <c r="A22" s="4" t="s">
        <v>292</v>
      </c>
      <c r="B22" s="4" t="s">
        <v>293</v>
      </c>
    </row>
    <row r="23" spans="1:9">
      <c r="A23" s="4" t="s">
        <v>294</v>
      </c>
    </row>
    <row r="24" spans="1:9">
      <c r="A24" s="4" t="s">
        <v>281</v>
      </c>
      <c r="D24" s="9" t="n">
        <v>61.35</v>
      </c>
    </row>
    <row r="25" spans="1:9">
      <c r="A25" s="4" t="s">
        <v>272</v>
      </c>
      <c r="D25" s="5" t="n">
        <v>127000</v>
      </c>
    </row>
    <row r="26" spans="1:9">
      <c r="A26" s="4" t="s">
        <v>295</v>
      </c>
      <c r="D26" s="4" t="s">
        <v>296</v>
      </c>
    </row>
    <row r="27" spans="1:9">
      <c r="A27" s="4" t="s">
        <v>297</v>
      </c>
      <c r="G27" s="7" t="n">
        <v>24600</v>
      </c>
    </row>
    <row r="28" spans="1:9">
      <c r="A28" s="4" t="s">
        <v>290</v>
      </c>
      <c r="D28" s="4" t="s">
        <v>298</v>
      </c>
    </row>
    <row r="29" spans="1:9">
      <c r="A29" s="4" t="s">
        <v>292</v>
      </c>
      <c r="D29" s="4" t="s">
        <v>293</v>
      </c>
    </row>
    <row r="30" spans="1:9">
      <c r="A30" s="4" t="s">
        <v>299</v>
      </c>
      <c r="D30" s="5" t="n">
        <v>4</v>
      </c>
    </row>
    <row r="31" spans="1:9">
      <c r="A31" s="4" t="s">
        <v>300</v>
      </c>
      <c r="D31" s="4" t="s">
        <v>301</v>
      </c>
    </row>
    <row r="32" spans="1:9">
      <c r="A32" s="4" t="s">
        <v>302</v>
      </c>
    </row>
    <row r="33" spans="1:9">
      <c r="A33" s="4" t="s">
        <v>297</v>
      </c>
      <c r="G33" s="7" t="n">
        <v>8300</v>
      </c>
    </row>
    <row r="34" spans="1:9">
      <c r="A34" s="4" t="s">
        <v>303</v>
      </c>
      <c r="D34" s="5" t="n">
        <v>5</v>
      </c>
    </row>
    <row r="35" spans="1:9">
      <c r="A35" s="4" t="s">
        <v>304</v>
      </c>
      <c r="G35" s="5" t="n">
        <v>5</v>
      </c>
    </row>
    <row r="36" spans="1:9">
      <c r="A36" s="4" t="s">
        <v>305</v>
      </c>
    </row>
    <row r="37" spans="1:9">
      <c r="A37" s="4" t="s">
        <v>303</v>
      </c>
      <c r="D37" s="5" t="n">
        <v>5</v>
      </c>
    </row>
    <row r="38" spans="1:9">
      <c r="A38" s="4" t="s">
        <v>306</v>
      </c>
      <c r="D38" s="5" t="n">
        <v>6</v>
      </c>
    </row>
    <row r="39" spans="1:9">
      <c r="A39" s="4" t="s">
        <v>307</v>
      </c>
    </row>
    <row r="40" spans="1:9">
      <c r="A40" s="4" t="s">
        <v>297</v>
      </c>
      <c r="G40" s="7" t="n">
        <v>4500</v>
      </c>
    </row>
    <row r="41" spans="1:9">
      <c r="A41" s="4" t="s">
        <v>304</v>
      </c>
      <c r="G41" s="5" t="n">
        <v>4</v>
      </c>
    </row>
    <row r="42" spans="1:9">
      <c r="A42" s="4" t="s">
        <v>308</v>
      </c>
    </row>
    <row r="43" spans="1:9">
      <c r="A43" s="4" t="s">
        <v>297</v>
      </c>
      <c r="G43" s="7" t="n">
        <v>5200</v>
      </c>
    </row>
    <row r="44" spans="1:9">
      <c r="A44" s="4" t="s">
        <v>309</v>
      </c>
    </row>
    <row r="45" spans="1:9">
      <c r="A45" s="4" t="s">
        <v>297</v>
      </c>
      <c r="G45" s="5" t="n">
        <v>6600</v>
      </c>
    </row>
    <row r="46" spans="1:9">
      <c r="A46" s="4" t="s">
        <v>310</v>
      </c>
    </row>
    <row r="47" spans="1:9">
      <c r="A47" s="4" t="s">
        <v>311</v>
      </c>
      <c r="D47" s="9" t="n">
        <v>71.36</v>
      </c>
    </row>
    <row r="48" spans="1:9">
      <c r="A48" s="4" t="s">
        <v>312</v>
      </c>
    </row>
    <row r="49" spans="1:9">
      <c r="A49" s="4" t="s">
        <v>311</v>
      </c>
      <c r="D49" s="10" t="n">
        <v>89.56</v>
      </c>
    </row>
    <row r="50" spans="1:9">
      <c r="A50" s="4" t="s">
        <v>313</v>
      </c>
    </row>
    <row r="51" spans="1:9">
      <c r="A51" s="4" t="s">
        <v>311</v>
      </c>
      <c r="D51" s="10" t="n">
        <v>95.56999999999999</v>
      </c>
    </row>
    <row r="52" spans="1:9">
      <c r="A52" s="4" t="s">
        <v>314</v>
      </c>
    </row>
    <row r="53" spans="1:9">
      <c r="A53" s="4" t="s">
        <v>311</v>
      </c>
      <c r="D53" s="9" t="n">
        <v>106.81</v>
      </c>
    </row>
    <row r="54" spans="1:9">
      <c r="A54" s="4" t="s">
        <v>315</v>
      </c>
    </row>
    <row r="55" spans="1:9">
      <c r="A55" s="4" t="s">
        <v>282</v>
      </c>
      <c r="E55" s="7" t="n">
        <v>0</v>
      </c>
      <c r="G55" s="5" t="n">
        <v>0</v>
      </c>
    </row>
    <row r="56" spans="1:9">
      <c r="A56" s="4" t="s">
        <v>276</v>
      </c>
      <c r="G56" s="7" t="n">
        <v>100</v>
      </c>
      <c r="H56" s="5" t="n">
        <v>1200</v>
      </c>
    </row>
    <row r="57" spans="1:9">
      <c r="A57" s="4" t="s">
        <v>316</v>
      </c>
    </row>
    <row r="58" spans="1:9">
      <c r="A58" s="4" t="s">
        <v>317</v>
      </c>
      <c r="H58" s="7" t="n">
        <v>2900</v>
      </c>
    </row>
    <row r="59" spans="1:9">
      <c r="A59" s="4" t="s">
        <v>318</v>
      </c>
    </row>
    <row r="60" spans="1:9">
      <c r="A60" s="4" t="s">
        <v>319</v>
      </c>
      <c r="C60" s="5" t="n">
        <v>13000</v>
      </c>
    </row>
    <row r="61" spans="1:9">
      <c r="A61" s="4" t="s">
        <v>320</v>
      </c>
    </row>
    <row r="62" spans="1:9">
      <c r="A62" s="4" t="s">
        <v>321</v>
      </c>
      <c r="G62" s="4" t="s">
        <v>322</v>
      </c>
    </row>
    <row r="63" spans="1:9">
      <c r="A63" s="4" t="s">
        <v>323</v>
      </c>
    </row>
    <row r="64" spans="1:9">
      <c r="A64" s="4" t="s">
        <v>321</v>
      </c>
      <c r="G64" s="4" t="s">
        <v>324</v>
      </c>
    </row>
    <row r="65" spans="1:9">
      <c r="A65" s="4" t="s">
        <v>325</v>
      </c>
    </row>
    <row r="66" spans="1:9">
      <c r="A66" s="4" t="s">
        <v>272</v>
      </c>
      <c r="B66" s="5" t="n">
        <v>200000</v>
      </c>
    </row>
    <row r="67" spans="1:9">
      <c r="A67" s="4" t="s">
        <v>321</v>
      </c>
      <c r="B67" s="4" t="s">
        <v>326</v>
      </c>
    </row>
    <row r="68" spans="1:9">
      <c r="A68" s="4" t="s">
        <v>295</v>
      </c>
      <c r="B68" s="4" t="s">
        <v>327</v>
      </c>
    </row>
    <row r="69" spans="1:9">
      <c r="A69" s="4" t="s">
        <v>328</v>
      </c>
      <c r="B69" s="4" t="s">
        <v>329</v>
      </c>
    </row>
    <row r="70" spans="1:9">
      <c r="A70" s="4" t="s">
        <v>297</v>
      </c>
      <c r="B70" s="7" t="n">
        <v>36300</v>
      </c>
    </row>
    <row r="71" spans="1:9">
      <c r="A71" s="4" t="s">
        <v>330</v>
      </c>
    </row>
    <row r="72" spans="1:9">
      <c r="A72" s="4" t="s">
        <v>272</v>
      </c>
      <c r="B72" s="5" t="n">
        <v>48000</v>
      </c>
    </row>
    <row r="73" spans="1:9">
      <c r="A73" s="4" t="s">
        <v>321</v>
      </c>
      <c r="B73" s="4" t="s">
        <v>326</v>
      </c>
    </row>
    <row r="74" spans="1:9">
      <c r="A74" s="4" t="s">
        <v>328</v>
      </c>
      <c r="B74" s="4" t="s">
        <v>329</v>
      </c>
    </row>
    <row r="75" spans="1:9">
      <c r="A75" s="4" t="s">
        <v>297</v>
      </c>
      <c r="B75" s="7" t="n">
        <v>7100</v>
      </c>
    </row>
    <row r="76" spans="1:9">
      <c r="A76" s="4" t="s">
        <v>331</v>
      </c>
    </row>
    <row r="77" spans="1:9">
      <c r="A77" s="4" t="s">
        <v>332</v>
      </c>
      <c r="B77" s="4" t="s">
        <v>333</v>
      </c>
    </row>
    <row r="78" spans="1:9">
      <c r="A78" s="4" t="s">
        <v>334</v>
      </c>
    </row>
    <row r="79" spans="1:9">
      <c r="A79" s="4" t="s">
        <v>335</v>
      </c>
      <c r="B79" s="4" t="s">
        <v>327</v>
      </c>
    </row>
    <row r="80" spans="1:9">
      <c r="A80" s="4" t="s">
        <v>336</v>
      </c>
    </row>
    <row r="81" spans="1:9">
      <c r="A81" s="4" t="s">
        <v>337</v>
      </c>
      <c r="I81" s="5" t="n">
        <v>5500000</v>
      </c>
    </row>
    <row r="82" spans="1:9">
      <c r="A82" s="4" t="s">
        <v>338</v>
      </c>
      <c r="E82" s="5" t="n">
        <v>3200000</v>
      </c>
      <c r="G82" s="5" t="n">
        <v>3200000</v>
      </c>
    </row>
    <row r="83" spans="1:9">
      <c r="A83" s="4" t="s">
        <v>339</v>
      </c>
    </row>
    <row r="84" spans="1:9">
      <c r="A84" s="4" t="s">
        <v>338</v>
      </c>
      <c r="E84" s="5" t="n">
        <v>4600000</v>
      </c>
      <c r="G84" s="5" t="n">
        <v>4600000</v>
      </c>
    </row>
    <row r="85" spans="1:9">
      <c r="A85" s="4" t="s">
        <v>282</v>
      </c>
      <c r="E85" s="7" t="n">
        <v>300</v>
      </c>
      <c r="G85" s="7" t="n">
        <v>300</v>
      </c>
    </row>
    <row r="86" spans="1:9">
      <c r="A86" s="4" t="s">
        <v>340</v>
      </c>
      <c r="E86" s="5" t="n">
        <v>18000</v>
      </c>
      <c r="F86" s="5" t="n">
        <v>24000</v>
      </c>
      <c r="G86" s="5" t="n">
        <v>40000</v>
      </c>
      <c r="H86" s="5" t="n">
        <v>53000</v>
      </c>
    </row>
    <row r="87" spans="1:9">
      <c r="A87" s="4" t="s">
        <v>341</v>
      </c>
      <c r="E87" s="7" t="n">
        <v>500</v>
      </c>
      <c r="F87" s="7" t="n">
        <v>600</v>
      </c>
      <c r="G87" s="7" t="n">
        <v>1000</v>
      </c>
      <c r="H87" s="7" t="n">
        <v>1000</v>
      </c>
    </row>
    <row r="88" spans="1:9">
      <c r="A88" s="4" t="s">
        <v>277</v>
      </c>
      <c r="G88" s="7" t="n">
        <v>2700</v>
      </c>
      <c r="H88" s="7" t="n">
        <v>2500</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7</v>
      </c>
      <c r="D1" s="2" t="s">
        <v>1</v>
      </c>
    </row>
    <row r="2" spans="1:5">
      <c r="B2" s="2" t="s">
        <v>2</v>
      </c>
      <c r="C2" s="2" t="s">
        <v>68</v>
      </c>
      <c r="D2" s="2" t="s">
        <v>2</v>
      </c>
      <c r="E2" s="2" t="s">
        <v>68</v>
      </c>
    </row>
    <row r="3" spans="1:5">
      <c r="A3" s="4" t="s">
        <v>343</v>
      </c>
      <c r="B3" s="7" t="n">
        <v>13969</v>
      </c>
      <c r="C3" s="7" t="n">
        <v>13516</v>
      </c>
      <c r="D3" s="7" t="n">
        <v>40759</v>
      </c>
      <c r="E3" s="7" t="n">
        <v>34241</v>
      </c>
    </row>
    <row r="4" spans="1:5">
      <c r="A4" s="4" t="s">
        <v>344</v>
      </c>
    </row>
    <row r="5" spans="1:5">
      <c r="A5" s="4" t="s">
        <v>343</v>
      </c>
      <c r="B5" s="5" t="n">
        <v>453</v>
      </c>
      <c r="C5" s="5" t="n">
        <v>403</v>
      </c>
      <c r="D5" s="5" t="n">
        <v>1264</v>
      </c>
      <c r="E5" s="5" t="n">
        <v>1217</v>
      </c>
    </row>
    <row r="6" spans="1:5">
      <c r="A6" s="4" t="s">
        <v>345</v>
      </c>
    </row>
    <row r="7" spans="1:5">
      <c r="A7" s="4" t="s">
        <v>343</v>
      </c>
      <c r="B7" s="5" t="n">
        <v>3838</v>
      </c>
      <c r="C7" s="5" t="n">
        <v>3986</v>
      </c>
      <c r="D7" s="5" t="n">
        <v>11297</v>
      </c>
      <c r="E7" s="5" t="n">
        <v>11001</v>
      </c>
    </row>
    <row r="8" spans="1:5">
      <c r="A8" s="4" t="s">
        <v>346</v>
      </c>
    </row>
    <row r="9" spans="1:5">
      <c r="A9" s="4" t="s">
        <v>343</v>
      </c>
      <c r="B9" s="7" t="n">
        <v>9678</v>
      </c>
      <c r="C9" s="7" t="n">
        <v>9127</v>
      </c>
      <c r="D9" s="7" t="n">
        <v>28198</v>
      </c>
      <c r="E9" s="7" t="n">
        <v>220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7</v>
      </c>
      <c r="B1" s="2" t="s">
        <v>1</v>
      </c>
    </row>
    <row r="2" spans="1:3">
      <c r="B2" s="2" t="s">
        <v>348</v>
      </c>
    </row>
    <row r="3" spans="1:3">
      <c r="A3" s="4" t="s">
        <v>349</v>
      </c>
      <c r="B3" s="5" t="n">
        <v>4270000</v>
      </c>
    </row>
    <row r="4" spans="1:3">
      <c r="A4" s="4" t="s">
        <v>350</v>
      </c>
      <c r="B4" s="9" t="n">
        <v>36.47</v>
      </c>
    </row>
    <row r="5" spans="1:3">
      <c r="A5" s="4" t="s">
        <v>351</v>
      </c>
      <c r="B5" s="5" t="n">
        <v>720000</v>
      </c>
    </row>
    <row r="6" spans="1:3">
      <c r="A6" s="4" t="s">
        <v>350</v>
      </c>
      <c r="B6" s="9" t="n">
        <v>64.34999999999999</v>
      </c>
    </row>
    <row r="7" spans="1:3">
      <c r="A7" s="4" t="s">
        <v>352</v>
      </c>
      <c r="B7" s="5" t="n">
        <v>-668000</v>
      </c>
    </row>
    <row r="8" spans="1:3">
      <c r="A8" s="4" t="s">
        <v>350</v>
      </c>
      <c r="B8" s="9" t="n">
        <v>43.57</v>
      </c>
    </row>
    <row r="9" spans="1:3">
      <c r="A9" s="4" t="s">
        <v>353</v>
      </c>
      <c r="B9" s="5" t="n">
        <v>-19000</v>
      </c>
    </row>
    <row r="10" spans="1:3">
      <c r="A10" s="4" t="s">
        <v>350</v>
      </c>
      <c r="B10" s="9" t="n">
        <v>58.43</v>
      </c>
    </row>
    <row r="11" spans="1:3">
      <c r="A11" s="4" t="s">
        <v>354</v>
      </c>
      <c r="B11" s="5" t="n">
        <v>4303000</v>
      </c>
    </row>
    <row r="12" spans="1:3">
      <c r="A12" s="4" t="s">
        <v>350</v>
      </c>
      <c r="B12" s="9" t="n">
        <v>39.93</v>
      </c>
    </row>
    <row r="13" spans="1:3">
      <c r="A13" s="4" t="s">
        <v>285</v>
      </c>
    </row>
    <row r="14" spans="1:3">
      <c r="A14" s="4" t="s">
        <v>349</v>
      </c>
      <c r="B14" s="5" t="n">
        <v>366000</v>
      </c>
    </row>
    <row r="15" spans="1:3">
      <c r="A15" s="4" t="s">
        <v>350</v>
      </c>
      <c r="B15" s="9" t="n">
        <v>51.35</v>
      </c>
    </row>
    <row r="16" spans="1:3">
      <c r="A16" s="4" t="s">
        <v>351</v>
      </c>
      <c r="B16" s="5" t="n">
        <v>75000</v>
      </c>
    </row>
    <row r="17" spans="1:3">
      <c r="A17" s="4" t="s">
        <v>350</v>
      </c>
      <c r="B17" s="9" t="n">
        <v>92.53</v>
      </c>
    </row>
    <row r="18" spans="1:3">
      <c r="A18" s="4" t="s">
        <v>352</v>
      </c>
      <c r="B18" s="5" t="n">
        <v>-148000</v>
      </c>
    </row>
    <row r="19" spans="1:3">
      <c r="A19" s="4" t="s">
        <v>350</v>
      </c>
      <c r="B19" s="9" t="n">
        <v>47.93</v>
      </c>
    </row>
    <row r="20" spans="1:3">
      <c r="A20" s="4" t="s">
        <v>353</v>
      </c>
      <c r="B20" s="5" t="n">
        <v>-14000</v>
      </c>
    </row>
    <row r="21" spans="1:3">
      <c r="A21" s="4" t="s">
        <v>350</v>
      </c>
      <c r="B21" s="9" t="n">
        <v>62.01</v>
      </c>
    </row>
    <row r="22" spans="1:3">
      <c r="A22" s="4" t="s">
        <v>354</v>
      </c>
      <c r="B22" s="5" t="n">
        <v>279000</v>
      </c>
    </row>
    <row r="23" spans="1:3">
      <c r="A23" s="4" t="s">
        <v>350</v>
      </c>
      <c r="B23" s="9" t="n">
        <v>63.68</v>
      </c>
    </row>
    <row r="24" spans="1:3">
      <c r="A24" s="4" t="s">
        <v>355</v>
      </c>
    </row>
    <row r="25" spans="1:3">
      <c r="A25" s="4" t="s">
        <v>349</v>
      </c>
      <c r="B25" s="5" t="n">
        <v>2284000</v>
      </c>
    </row>
    <row r="26" spans="1:3">
      <c r="A26" s="4" t="s">
        <v>350</v>
      </c>
      <c r="B26" s="9" t="n">
        <v>43.24</v>
      </c>
    </row>
    <row r="27" spans="1:3">
      <c r="A27" s="4" t="s">
        <v>351</v>
      </c>
      <c r="B27" s="5" t="n">
        <v>645000</v>
      </c>
      <c r="C27" s="4" t="s">
        <v>356</v>
      </c>
    </row>
    <row r="28" spans="1:3">
      <c r="A28" s="4" t="s">
        <v>350</v>
      </c>
      <c r="B28" s="9" t="n">
        <v>61.08</v>
      </c>
    </row>
    <row r="29" spans="1:3">
      <c r="A29" s="4" t="s">
        <v>352</v>
      </c>
      <c r="B29" s="5" t="n">
        <v>-520000</v>
      </c>
    </row>
    <row r="30" spans="1:3">
      <c r="A30" s="4" t="s">
        <v>350</v>
      </c>
      <c r="B30" s="9" t="n">
        <v>42.34</v>
      </c>
    </row>
    <row r="31" spans="1:3">
      <c r="A31" s="4" t="s">
        <v>353</v>
      </c>
      <c r="B31" s="5" t="n">
        <v>-5000</v>
      </c>
    </row>
    <row r="32" spans="1:3">
      <c r="A32" s="4" t="s">
        <v>350</v>
      </c>
      <c r="B32" s="9" t="n">
        <v>49.82</v>
      </c>
    </row>
    <row r="33" spans="1:3">
      <c r="A33" s="4" t="s">
        <v>354</v>
      </c>
      <c r="B33" s="5" t="n">
        <v>2404000</v>
      </c>
    </row>
    <row r="34" spans="1:3">
      <c r="A34" s="4" t="s">
        <v>350</v>
      </c>
      <c r="B34" s="9" t="n">
        <v>48.2</v>
      </c>
    </row>
    <row r="35" spans="1:3">
      <c r="A35" s="4" t="s">
        <v>357</v>
      </c>
    </row>
    <row r="36" spans="1:3">
      <c r="A36" s="4" t="s">
        <v>349</v>
      </c>
      <c r="B36" s="5" t="n">
        <v>1620000</v>
      </c>
    </row>
    <row r="37" spans="1:3">
      <c r="A37" s="4" t="s">
        <v>350</v>
      </c>
      <c r="B37" s="9" t="n">
        <v>23.57</v>
      </c>
    </row>
    <row r="38" spans="1:3">
      <c r="A38" s="4" t="s">
        <v>353</v>
      </c>
      <c r="B38" s="4" t="s">
        <v>54</v>
      </c>
    </row>
    <row r="39" spans="1:3">
      <c r="A39" s="4" t="s">
        <v>350</v>
      </c>
      <c r="B39" s="4" t="s">
        <v>54</v>
      </c>
    </row>
    <row r="40" spans="1:3">
      <c r="A40" s="4" t="s">
        <v>354</v>
      </c>
      <c r="B40" s="5" t="n">
        <v>1620000</v>
      </c>
    </row>
    <row r="41" spans="1:3">
      <c r="A41" s="4" t="s">
        <v>350</v>
      </c>
      <c r="B41" s="9" t="n">
        <v>23.57</v>
      </c>
    </row>
    <row r="42" spans="1:3"/>
    <row r="43" spans="1:3">
      <c r="A43" s="4" t="s">
        <v>356</v>
      </c>
      <c r="B43" s="4" t="s">
        <v>358</v>
      </c>
    </row>
  </sheetData>
  <mergeCells count="5">
    <mergeCell ref="A1:A2"/>
    <mergeCell ref="B1:C1"/>
    <mergeCell ref="B2:C2"/>
    <mergeCell ref="A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28939</v>
      </c>
      <c r="C3" s="7" t="n">
        <v>106456</v>
      </c>
      <c r="D3" s="7" t="n">
        <v>341499</v>
      </c>
      <c r="E3" s="7" t="n">
        <v>285047</v>
      </c>
    </row>
    <row r="4" spans="1:5">
      <c r="A4" s="4" t="s">
        <v>70</v>
      </c>
      <c r="B4" s="5" t="n">
        <v>58083</v>
      </c>
      <c r="C4" s="5" t="n">
        <v>48531</v>
      </c>
      <c r="D4" s="5" t="n">
        <v>154377</v>
      </c>
      <c r="E4" s="5" t="n">
        <v>130686</v>
      </c>
    </row>
    <row r="5" spans="1:5">
      <c r="A5" s="4" t="s">
        <v>71</v>
      </c>
      <c r="B5" s="5" t="n">
        <v>70856</v>
      </c>
      <c r="C5" s="5" t="n">
        <v>57925</v>
      </c>
      <c r="D5" s="5" t="n">
        <v>187122</v>
      </c>
      <c r="E5" s="5" t="n">
        <v>154361</v>
      </c>
    </row>
    <row r="6" spans="1:5">
      <c r="A6" s="3" t="s">
        <v>72</v>
      </c>
    </row>
    <row r="7" spans="1:5">
      <c r="A7" s="4" t="s">
        <v>73</v>
      </c>
      <c r="B7" s="5" t="n">
        <v>21442</v>
      </c>
      <c r="C7" s="5" t="n">
        <v>20472</v>
      </c>
      <c r="D7" s="5" t="n">
        <v>60629</v>
      </c>
      <c r="E7" s="5" t="n">
        <v>55669</v>
      </c>
    </row>
    <row r="8" spans="1:5">
      <c r="A8" s="4" t="s">
        <v>74</v>
      </c>
      <c r="B8" s="5" t="n">
        <v>25255</v>
      </c>
      <c r="C8" s="5" t="n">
        <v>22397</v>
      </c>
      <c r="D8" s="5" t="n">
        <v>73219</v>
      </c>
      <c r="E8" s="5" t="n">
        <v>61696</v>
      </c>
    </row>
    <row r="9" spans="1:5">
      <c r="A9" s="4" t="s">
        <v>75</v>
      </c>
      <c r="B9" s="5" t="n">
        <v>327</v>
      </c>
      <c r="C9" s="5" t="n">
        <v>55</v>
      </c>
      <c r="D9" s="5" t="n">
        <v>903</v>
      </c>
      <c r="E9" s="5" t="n">
        <v>92</v>
      </c>
    </row>
    <row r="10" spans="1:5">
      <c r="A10" s="4" t="s">
        <v>76</v>
      </c>
      <c r="B10" s="5" t="n">
        <v>47024</v>
      </c>
      <c r="C10" s="5" t="n">
        <v>42924</v>
      </c>
      <c r="D10" s="5" t="n">
        <v>134751</v>
      </c>
      <c r="E10" s="5" t="n">
        <v>117457</v>
      </c>
    </row>
    <row r="11" spans="1:5">
      <c r="A11" s="4" t="s">
        <v>77</v>
      </c>
      <c r="B11" s="5" t="n">
        <v>23832</v>
      </c>
      <c r="C11" s="5" t="n">
        <v>15001</v>
      </c>
      <c r="D11" s="5" t="n">
        <v>52371</v>
      </c>
      <c r="E11" s="5" t="n">
        <v>36904</v>
      </c>
    </row>
    <row r="12" spans="1:5">
      <c r="A12" s="4" t="s">
        <v>78</v>
      </c>
      <c r="B12" s="5" t="n">
        <v>1255</v>
      </c>
      <c r="C12" s="5" t="n">
        <v>780</v>
      </c>
      <c r="D12" s="5" t="n">
        <v>3873</v>
      </c>
      <c r="E12" s="5" t="n">
        <v>1920</v>
      </c>
    </row>
    <row r="13" spans="1:5">
      <c r="A13" s="4" t="s">
        <v>79</v>
      </c>
      <c r="B13" s="5" t="n">
        <v>25087</v>
      </c>
      <c r="C13" s="5" t="n">
        <v>15781</v>
      </c>
      <c r="D13" s="5" t="n">
        <v>56244</v>
      </c>
      <c r="E13" s="5" t="n">
        <v>38824</v>
      </c>
    </row>
    <row r="14" spans="1:5">
      <c r="A14" s="4" t="s">
        <v>80</v>
      </c>
      <c r="B14" s="5" t="n">
        <v>1445</v>
      </c>
      <c r="C14" s="5" t="n">
        <v>1408</v>
      </c>
      <c r="D14" s="5" t="n">
        <v>3112</v>
      </c>
      <c r="E14" s="5" t="n">
        <v>2678</v>
      </c>
    </row>
    <row r="15" spans="1:5">
      <c r="A15" s="4" t="s">
        <v>81</v>
      </c>
      <c r="B15" s="7" t="n">
        <v>23642</v>
      </c>
      <c r="C15" s="7" t="n">
        <v>14373</v>
      </c>
      <c r="D15" s="7" t="n">
        <v>53132</v>
      </c>
      <c r="E15" s="7" t="n">
        <v>36146</v>
      </c>
    </row>
    <row r="16" spans="1:5">
      <c r="A16" s="3" t="s">
        <v>82</v>
      </c>
    </row>
    <row r="17" spans="1:5">
      <c r="A17" s="4" t="s">
        <v>83</v>
      </c>
      <c r="B17" s="9" t="n">
        <v>0.57</v>
      </c>
      <c r="C17" s="9" t="n">
        <v>0.35</v>
      </c>
      <c r="D17" s="9" t="n">
        <v>1.29</v>
      </c>
      <c r="E17" s="9" t="n">
        <v>0.9</v>
      </c>
    </row>
    <row r="18" spans="1:5">
      <c r="A18" s="4" t="s">
        <v>84</v>
      </c>
      <c r="B18" s="9" t="n">
        <v>0.54</v>
      </c>
      <c r="C18" s="9" t="n">
        <v>0.34</v>
      </c>
      <c r="D18" s="9" t="n">
        <v>1.22</v>
      </c>
      <c r="E18" s="9" t="n">
        <v>0.87</v>
      </c>
    </row>
    <row r="19" spans="1:5">
      <c r="A19" s="3" t="s">
        <v>85</v>
      </c>
    </row>
    <row r="20" spans="1:5">
      <c r="A20" s="4" t="s">
        <v>86</v>
      </c>
      <c r="B20" s="5" t="n">
        <v>41458</v>
      </c>
      <c r="C20" s="5" t="n">
        <v>40590</v>
      </c>
      <c r="D20" s="5" t="n">
        <v>41276</v>
      </c>
      <c r="E20" s="5" t="n">
        <v>40335</v>
      </c>
    </row>
    <row r="21" spans="1:5">
      <c r="A21" s="4" t="s">
        <v>87</v>
      </c>
      <c r="B21" s="5" t="n">
        <v>43486</v>
      </c>
      <c r="C21" s="5" t="n">
        <v>41895</v>
      </c>
      <c r="D21" s="5" t="n">
        <v>43384</v>
      </c>
      <c r="E21" s="5" t="n">
        <v>41752</v>
      </c>
    </row>
    <row r="22" spans="1:5">
      <c r="A22" s="4" t="s">
        <v>88</v>
      </c>
      <c r="B22" s="9" t="n">
        <v>0.2</v>
      </c>
      <c r="C22" s="9" t="n">
        <v>0.2</v>
      </c>
      <c r="D22" s="9" t="n">
        <v>0.6</v>
      </c>
      <c r="E22" s="9"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7</v>
      </c>
      <c r="D1" s="2" t="s">
        <v>1</v>
      </c>
    </row>
    <row r="2" spans="1:5">
      <c r="B2" s="2" t="s">
        <v>2</v>
      </c>
      <c r="C2" s="2" t="s">
        <v>68</v>
      </c>
      <c r="D2" s="2" t="s">
        <v>2</v>
      </c>
      <c r="E2" s="2" t="s">
        <v>68</v>
      </c>
    </row>
    <row r="3" spans="1:5">
      <c r="A3" s="4" t="s">
        <v>360</v>
      </c>
      <c r="B3" s="4" t="s">
        <v>361</v>
      </c>
      <c r="C3" s="4" t="s">
        <v>361</v>
      </c>
      <c r="D3" s="4" t="s">
        <v>361</v>
      </c>
      <c r="E3" s="4" t="s">
        <v>361</v>
      </c>
    </row>
    <row r="4" spans="1:5">
      <c r="A4" s="4" t="s">
        <v>362</v>
      </c>
      <c r="B4" s="4" t="s">
        <v>363</v>
      </c>
      <c r="C4" s="4" t="s">
        <v>364</v>
      </c>
      <c r="D4" s="4" t="s">
        <v>363</v>
      </c>
      <c r="E4" s="4" t="s">
        <v>291</v>
      </c>
    </row>
    <row r="5" spans="1:5">
      <c r="A5" s="4" t="s">
        <v>365</v>
      </c>
      <c r="B5" s="4" t="s">
        <v>366</v>
      </c>
      <c r="C5" s="4" t="s">
        <v>367</v>
      </c>
      <c r="D5" s="4" t="s">
        <v>368</v>
      </c>
      <c r="E5" s="4" t="s">
        <v>369</v>
      </c>
    </row>
    <row r="6" spans="1:5">
      <c r="A6" s="4" t="s">
        <v>370</v>
      </c>
      <c r="B6" s="4" t="s">
        <v>371</v>
      </c>
      <c r="C6" s="4" t="s">
        <v>372</v>
      </c>
      <c r="D6" s="4" t="s">
        <v>368</v>
      </c>
      <c r="E6" s="4" t="s">
        <v>3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c r="B2" s="7" t="n">
        <v>18861</v>
      </c>
      <c r="C2" s="7" t="n">
        <v>14599</v>
      </c>
    </row>
    <row r="3" spans="1:3">
      <c r="A3" s="4" t="s">
        <v>375</v>
      </c>
      <c r="B3" s="5" t="n">
        <v>43462</v>
      </c>
      <c r="C3" s="5" t="n">
        <v>26048</v>
      </c>
    </row>
    <row r="4" spans="1:3">
      <c r="A4" s="4" t="s">
        <v>376</v>
      </c>
      <c r="B4" s="5" t="n">
        <v>37564</v>
      </c>
      <c r="C4" s="5" t="n">
        <v>30822</v>
      </c>
    </row>
    <row r="5" spans="1:3">
      <c r="A5" s="4" t="s">
        <v>377</v>
      </c>
      <c r="B5" s="7" t="n">
        <v>99887</v>
      </c>
      <c r="C5" s="7" t="n">
        <v>71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7642</v>
      </c>
      <c r="C2" s="7" t="n">
        <v>5000</v>
      </c>
    </row>
    <row r="3" spans="1:3">
      <c r="A3" s="4" t="s">
        <v>380</v>
      </c>
      <c r="B3" s="5" t="n">
        <v>3334</v>
      </c>
      <c r="C3" s="5" t="n">
        <v>2249</v>
      </c>
    </row>
    <row r="4" spans="1:3">
      <c r="A4" s="4" t="s">
        <v>381</v>
      </c>
      <c r="B4" s="5" t="n">
        <v>1268</v>
      </c>
      <c r="C4" s="5" t="n">
        <v>966</v>
      </c>
    </row>
    <row r="5" spans="1:3">
      <c r="A5" s="4" t="s">
        <v>382</v>
      </c>
      <c r="B5" s="5" t="n">
        <v>1316</v>
      </c>
      <c r="C5" s="5" t="n">
        <v>828</v>
      </c>
    </row>
    <row r="6" spans="1:3">
      <c r="A6" s="4" t="s">
        <v>377</v>
      </c>
      <c r="B6" s="7" t="n">
        <v>13560</v>
      </c>
      <c r="C6" s="7" t="n">
        <v>90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4" t="s">
        <v>384</v>
      </c>
      <c r="B2" s="7" t="n">
        <v>24315</v>
      </c>
      <c r="C2" s="7" t="n">
        <v>20288</v>
      </c>
    </row>
    <row r="3" spans="1:3">
      <c r="A3" s="4" t="s">
        <v>379</v>
      </c>
      <c r="B3" s="4" t="s">
        <v>54</v>
      </c>
      <c r="C3" s="5" t="n">
        <v>5000</v>
      </c>
    </row>
    <row r="4" spans="1:3">
      <c r="A4" s="4" t="s">
        <v>380</v>
      </c>
      <c r="B4" s="5" t="n">
        <v>1010</v>
      </c>
      <c r="C4" s="5" t="n">
        <v>1117</v>
      </c>
    </row>
    <row r="5" spans="1:3">
      <c r="A5" s="4" t="s">
        <v>382</v>
      </c>
      <c r="B5" s="5" t="n">
        <v>1193</v>
      </c>
      <c r="C5" s="5" t="n">
        <v>1006</v>
      </c>
    </row>
    <row r="6" spans="1:3">
      <c r="A6" s="4" t="s">
        <v>377</v>
      </c>
      <c r="B6" s="7" t="n">
        <v>26518</v>
      </c>
      <c r="C6" s="7" t="n">
        <v>27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9390</v>
      </c>
      <c r="C2" s="7" t="n">
        <v>8946</v>
      </c>
    </row>
    <row r="3" spans="1:3">
      <c r="A3" s="4" t="s">
        <v>387</v>
      </c>
      <c r="B3" s="5" t="n">
        <v>6527</v>
      </c>
      <c r="C3" s="5" t="n">
        <v>6799</v>
      </c>
    </row>
    <row r="4" spans="1:3">
      <c r="A4" s="4" t="s">
        <v>388</v>
      </c>
      <c r="B4" s="5" t="n">
        <v>3358</v>
      </c>
      <c r="C4" s="5" t="n">
        <v>1937</v>
      </c>
    </row>
    <row r="5" spans="1:3">
      <c r="A5" s="4" t="s">
        <v>389</v>
      </c>
      <c r="B5" s="5" t="n">
        <v>2507</v>
      </c>
      <c r="C5" s="5" t="n">
        <v>1030</v>
      </c>
    </row>
    <row r="6" spans="1:3">
      <c r="A6" s="4" t="s">
        <v>390</v>
      </c>
      <c r="B6" s="5" t="n">
        <v>1750</v>
      </c>
      <c r="C6" s="5" t="n">
        <v>1239</v>
      </c>
    </row>
    <row r="7" spans="1:3">
      <c r="A7" s="4" t="s">
        <v>391</v>
      </c>
      <c r="B7" s="5" t="n">
        <v>1035</v>
      </c>
      <c r="C7" s="5" t="n">
        <v>1008</v>
      </c>
    </row>
    <row r="8" spans="1:3">
      <c r="A8" s="4" t="s">
        <v>382</v>
      </c>
      <c r="B8" s="5" t="n">
        <v>2312</v>
      </c>
      <c r="C8" s="5" t="n">
        <v>1957</v>
      </c>
    </row>
    <row r="9" spans="1:3">
      <c r="A9" s="4" t="s">
        <v>377</v>
      </c>
      <c r="B9" s="7" t="n">
        <v>26879</v>
      </c>
      <c r="C9" s="7" t="n">
        <v>229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7</v>
      </c>
      <c r="D1" s="2" t="s">
        <v>1</v>
      </c>
    </row>
    <row r="2" spans="1:5">
      <c r="B2" s="2" t="s">
        <v>2</v>
      </c>
      <c r="C2" s="2" t="s">
        <v>68</v>
      </c>
      <c r="D2" s="2" t="s">
        <v>2</v>
      </c>
      <c r="E2" s="2" t="s">
        <v>68</v>
      </c>
    </row>
    <row r="3" spans="1:5">
      <c r="A3" s="4" t="s">
        <v>393</v>
      </c>
      <c r="B3" s="7" t="n">
        <v>2627</v>
      </c>
      <c r="C3" s="7" t="n">
        <v>950</v>
      </c>
      <c r="D3" s="7" t="n">
        <v>1030</v>
      </c>
      <c r="E3" s="7" t="n">
        <v>289</v>
      </c>
    </row>
    <row r="4" spans="1:5">
      <c r="A4" s="4" t="s">
        <v>394</v>
      </c>
      <c r="B4" s="5" t="n">
        <v>129</v>
      </c>
      <c r="C4" s="5" t="n">
        <v>107</v>
      </c>
      <c r="D4" s="5" t="n">
        <v>2431</v>
      </c>
      <c r="E4" s="5" t="n">
        <v>926</v>
      </c>
    </row>
    <row r="5" spans="1:5">
      <c r="A5" s="4" t="s">
        <v>395</v>
      </c>
      <c r="B5" s="5" t="n">
        <v>-161</v>
      </c>
      <c r="C5" s="5" t="n">
        <v>-25</v>
      </c>
      <c r="D5" s="5" t="n">
        <v>-710</v>
      </c>
      <c r="E5" s="5" t="n">
        <v>-67</v>
      </c>
    </row>
    <row r="6" spans="1:5">
      <c r="A6" s="4" t="s">
        <v>396</v>
      </c>
      <c r="B6" s="5" t="n">
        <v>-88</v>
      </c>
      <c r="C6" s="5" t="n">
        <v>-41</v>
      </c>
      <c r="D6" s="5" t="n">
        <v>-244</v>
      </c>
      <c r="E6" s="5" t="n">
        <v>-157</v>
      </c>
    </row>
    <row r="7" spans="1:5">
      <c r="A7" s="4" t="s">
        <v>393</v>
      </c>
      <c r="B7" s="7" t="n">
        <v>2507</v>
      </c>
      <c r="C7" s="7" t="n">
        <v>991</v>
      </c>
      <c r="D7" s="7" t="n">
        <v>2507</v>
      </c>
      <c r="E7" s="7" t="n">
        <v>9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4" t="s">
        <v>398</v>
      </c>
      <c r="B2" s="7" t="n">
        <v>24146</v>
      </c>
      <c r="C2" s="7" t="n">
        <v>19836</v>
      </c>
    </row>
    <row r="3" spans="1:3">
      <c r="A3" s="4" t="s">
        <v>399</v>
      </c>
      <c r="B3" s="5" t="n">
        <v>4482</v>
      </c>
      <c r="C3" s="5" t="n">
        <v>3294</v>
      </c>
    </row>
    <row r="4" spans="1:3">
      <c r="A4" s="4" t="s">
        <v>382</v>
      </c>
      <c r="B4" s="5" t="n">
        <v>67</v>
      </c>
      <c r="C4" s="5" t="n">
        <v>89</v>
      </c>
    </row>
    <row r="5" spans="1:3">
      <c r="A5" s="4" t="s">
        <v>377</v>
      </c>
      <c r="B5" s="7" t="n">
        <v>28695</v>
      </c>
      <c r="C5" s="7" t="n">
        <v>232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7</v>
      </c>
      <c r="D1" s="2" t="s">
        <v>1</v>
      </c>
    </row>
    <row r="2" spans="1:5">
      <c r="B2" s="2" t="s">
        <v>2</v>
      </c>
      <c r="C2" s="2" t="s">
        <v>68</v>
      </c>
      <c r="D2" s="2" t="s">
        <v>2</v>
      </c>
      <c r="E2" s="2" t="s">
        <v>68</v>
      </c>
    </row>
    <row r="3" spans="1:5">
      <c r="A3" s="4" t="s">
        <v>401</v>
      </c>
      <c r="B3" s="7" t="n">
        <v>0</v>
      </c>
      <c r="D3" s="7" t="n">
        <v>0</v>
      </c>
    </row>
    <row r="4" spans="1:5">
      <c r="A4" s="4" t="s">
        <v>402</v>
      </c>
      <c r="B4" s="7" t="n">
        <v>500</v>
      </c>
      <c r="C4" s="7" t="n">
        <v>500</v>
      </c>
      <c r="D4" s="7" t="n">
        <v>1500</v>
      </c>
      <c r="E4" s="7" t="n">
        <v>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4" t="s">
        <v>404</v>
      </c>
      <c r="B2" s="7" t="n">
        <v>7484</v>
      </c>
      <c r="C2" s="7" t="n">
        <v>7484</v>
      </c>
    </row>
    <row r="3" spans="1:3">
      <c r="A3" s="4" t="s">
        <v>405</v>
      </c>
      <c r="B3" s="5" t="n">
        <v>-6020</v>
      </c>
      <c r="C3" s="5" t="n">
        <v>-4482</v>
      </c>
    </row>
    <row r="4" spans="1:3">
      <c r="A4" s="4" t="s">
        <v>406</v>
      </c>
      <c r="B4" s="5" t="n">
        <v>1464</v>
      </c>
      <c r="C4" s="5" t="n">
        <v>3002</v>
      </c>
    </row>
    <row r="5" spans="1:3">
      <c r="A5" s="4" t="s">
        <v>407</v>
      </c>
    </row>
    <row r="6" spans="1:3">
      <c r="A6" s="4" t="s">
        <v>404</v>
      </c>
      <c r="B6" s="5" t="n">
        <v>1018</v>
      </c>
      <c r="C6" s="5" t="n">
        <v>1018</v>
      </c>
    </row>
    <row r="7" spans="1:3">
      <c r="A7" s="4" t="s">
        <v>405</v>
      </c>
      <c r="B7" s="5" t="n">
        <v>-653</v>
      </c>
      <c r="C7" s="5" t="n">
        <v>-500</v>
      </c>
    </row>
    <row r="8" spans="1:3">
      <c r="A8" s="4" t="s">
        <v>406</v>
      </c>
      <c r="B8" s="5" t="n">
        <v>365</v>
      </c>
      <c r="C8" s="5" t="n">
        <v>518</v>
      </c>
    </row>
    <row r="9" spans="1:3">
      <c r="A9" s="4" t="s">
        <v>408</v>
      </c>
    </row>
    <row r="10" spans="1:3">
      <c r="A10" s="4" t="s">
        <v>404</v>
      </c>
      <c r="B10" s="5" t="n">
        <v>6466</v>
      </c>
      <c r="C10" s="5" t="n">
        <v>6466</v>
      </c>
    </row>
    <row r="11" spans="1:3">
      <c r="A11" s="4" t="s">
        <v>405</v>
      </c>
      <c r="B11" s="5" t="n">
        <v>-5367</v>
      </c>
      <c r="C11" s="5" t="n">
        <v>-3982</v>
      </c>
    </row>
    <row r="12" spans="1:3">
      <c r="A12" s="4" t="s">
        <v>406</v>
      </c>
      <c r="B12" s="7" t="n">
        <v>1099</v>
      </c>
      <c r="C12" s="7" t="n">
        <v>24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410</v>
      </c>
      <c r="B2" s="7" t="n">
        <v>513</v>
      </c>
    </row>
    <row r="3" spans="1:3">
      <c r="A3" s="5" t="n">
        <v>2018</v>
      </c>
      <c r="B3" s="5" t="n">
        <v>841</v>
      </c>
    </row>
    <row r="4" spans="1:3">
      <c r="A4" s="5" t="n">
        <v>2019</v>
      </c>
      <c r="B4" s="5" t="n">
        <v>110</v>
      </c>
    </row>
    <row r="5" spans="1:3">
      <c r="A5" s="4" t="s">
        <v>377</v>
      </c>
      <c r="B5" s="7" t="n">
        <v>1464</v>
      </c>
      <c r="C5" s="7" t="n">
        <v>3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7</v>
      </c>
      <c r="D1" s="2" t="s">
        <v>1</v>
      </c>
    </row>
    <row r="2" spans="1:5">
      <c r="B2" s="2" t="s">
        <v>2</v>
      </c>
      <c r="C2" s="2" t="s">
        <v>68</v>
      </c>
      <c r="D2" s="2" t="s">
        <v>2</v>
      </c>
      <c r="E2" s="2" t="s">
        <v>68</v>
      </c>
    </row>
    <row r="3" spans="1:5">
      <c r="A3" s="4" t="s">
        <v>81</v>
      </c>
      <c r="B3" s="7" t="n">
        <v>23642</v>
      </c>
      <c r="C3" s="7" t="n">
        <v>14373</v>
      </c>
      <c r="D3" s="7" t="n">
        <v>53132</v>
      </c>
      <c r="E3" s="7" t="n">
        <v>36146</v>
      </c>
    </row>
    <row r="4" spans="1:5">
      <c r="A4" s="3" t="s">
        <v>90</v>
      </c>
    </row>
    <row r="5" spans="1:5">
      <c r="A5" s="4" t="s">
        <v>91</v>
      </c>
      <c r="B5" s="5" t="n">
        <v>1500</v>
      </c>
      <c r="C5" s="5" t="n">
        <v>-52</v>
      </c>
      <c r="D5" s="5" t="n">
        <v>3992</v>
      </c>
      <c r="E5" s="5" t="n">
        <v>-1593</v>
      </c>
    </row>
    <row r="6" spans="1:5">
      <c r="A6" s="4" t="s">
        <v>92</v>
      </c>
      <c r="B6" s="5" t="n">
        <v>222</v>
      </c>
      <c r="C6" s="5" t="n">
        <v>-13</v>
      </c>
      <c r="D6" s="5" t="n">
        <v>565</v>
      </c>
      <c r="E6" s="5" t="n">
        <v>190</v>
      </c>
    </row>
    <row r="7" spans="1:5">
      <c r="A7" s="4" t="s">
        <v>93</v>
      </c>
      <c r="B7" s="5" t="n">
        <v>1722</v>
      </c>
      <c r="C7" s="5" t="n">
        <v>-65</v>
      </c>
      <c r="D7" s="5" t="n">
        <v>4557</v>
      </c>
      <c r="E7" s="5" t="n">
        <v>-1403</v>
      </c>
    </row>
    <row r="8" spans="1:5">
      <c r="A8" s="4" t="s">
        <v>94</v>
      </c>
      <c r="B8" s="7" t="n">
        <v>25364</v>
      </c>
      <c r="C8" s="7" t="n">
        <v>14308</v>
      </c>
      <c r="D8" s="7" t="n">
        <v>57689</v>
      </c>
      <c r="E8" s="7" t="n">
        <v>347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7</v>
      </c>
      <c r="D1" s="2" t="s">
        <v>1</v>
      </c>
    </row>
    <row r="2" spans="1:5">
      <c r="B2" s="2" t="s">
        <v>2</v>
      </c>
      <c r="C2" s="2" t="s">
        <v>68</v>
      </c>
      <c r="D2" s="2" t="s">
        <v>2</v>
      </c>
      <c r="E2" s="2" t="s">
        <v>68</v>
      </c>
    </row>
    <row r="3" spans="1:5">
      <c r="A3" s="3" t="s">
        <v>412</v>
      </c>
    </row>
    <row r="4" spans="1:5">
      <c r="A4" s="4" t="s">
        <v>81</v>
      </c>
      <c r="B4" s="7" t="n">
        <v>23642</v>
      </c>
      <c r="C4" s="7" t="n">
        <v>14373</v>
      </c>
      <c r="D4" s="7" t="n">
        <v>53132</v>
      </c>
      <c r="E4" s="7" t="n">
        <v>36146</v>
      </c>
    </row>
    <row r="5" spans="1:5">
      <c r="A5" s="3" t="s">
        <v>413</v>
      </c>
    </row>
    <row r="6" spans="1:5">
      <c r="A6" s="4" t="s">
        <v>414</v>
      </c>
      <c r="B6" s="5" t="n">
        <v>41458</v>
      </c>
      <c r="C6" s="5" t="n">
        <v>40590</v>
      </c>
      <c r="D6" s="5" t="n">
        <v>41276</v>
      </c>
      <c r="E6" s="5" t="n">
        <v>40335</v>
      </c>
    </row>
    <row r="7" spans="1:5">
      <c r="A7" s="4" t="s">
        <v>415</v>
      </c>
      <c r="B7" s="5" t="n">
        <v>2028</v>
      </c>
      <c r="C7" s="5" t="n">
        <v>1305</v>
      </c>
      <c r="D7" s="5" t="n">
        <v>2108</v>
      </c>
      <c r="E7" s="5" t="n">
        <v>1417</v>
      </c>
    </row>
    <row r="8" spans="1:5">
      <c r="A8" s="4" t="s">
        <v>416</v>
      </c>
      <c r="B8" s="5" t="n">
        <v>43486</v>
      </c>
      <c r="C8" s="5" t="n">
        <v>41895</v>
      </c>
      <c r="D8" s="5" t="n">
        <v>43384</v>
      </c>
      <c r="E8" s="5" t="n">
        <v>41752</v>
      </c>
    </row>
    <row r="9" spans="1:5">
      <c r="A9" s="3" t="s">
        <v>82</v>
      </c>
    </row>
    <row r="10" spans="1:5">
      <c r="A10" s="4" t="s">
        <v>417</v>
      </c>
      <c r="B10" s="9" t="n">
        <v>0.57</v>
      </c>
      <c r="C10" s="9" t="n">
        <v>0.35</v>
      </c>
      <c r="D10" s="9" t="n">
        <v>1.29</v>
      </c>
      <c r="E10" s="9" t="n">
        <v>0.9</v>
      </c>
    </row>
    <row r="11" spans="1:5">
      <c r="A11" s="4" t="s">
        <v>418</v>
      </c>
      <c r="B11" s="9" t="n">
        <v>0.54</v>
      </c>
      <c r="C11" s="9" t="n">
        <v>0.34</v>
      </c>
      <c r="D11" s="9" t="n">
        <v>1.22</v>
      </c>
      <c r="E11" s="9" t="n">
        <v>0.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5"/>
  </cols>
  <sheetData>
    <row r="1" spans="1:2">
      <c r="A1" s="1" t="s">
        <v>419</v>
      </c>
      <c r="B1" s="2" t="s">
        <v>1</v>
      </c>
    </row>
    <row r="2" spans="1:2">
      <c r="B2" s="2" t="s">
        <v>2</v>
      </c>
    </row>
    <row r="3" spans="1:2">
      <c r="A3" s="4" t="s">
        <v>420</v>
      </c>
      <c r="B3"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4"/>
    <col customWidth="1" max="5" min="5" width="15"/>
    <col customWidth="1" max="6" min="6" width="4"/>
    <col customWidth="1" max="7" min="7" width="14"/>
    <col customWidth="1" max="8" min="8" width="4"/>
  </cols>
  <sheetData>
    <row r="1" spans="1:8">
      <c r="A1" s="1" t="s">
        <v>421</v>
      </c>
      <c r="B1" s="2" t="s">
        <v>67</v>
      </c>
      <c r="E1" s="2" t="s">
        <v>1</v>
      </c>
    </row>
    <row r="2" spans="1:8">
      <c r="B2" s="2" t="s">
        <v>2</v>
      </c>
      <c r="C2" s="2" t="s">
        <v>68</v>
      </c>
      <c r="E2" s="2" t="s">
        <v>2</v>
      </c>
      <c r="G2" s="2" t="s">
        <v>68</v>
      </c>
    </row>
    <row r="3" spans="1:8">
      <c r="A3" s="4" t="s">
        <v>422</v>
      </c>
    </row>
    <row r="4" spans="1:8">
      <c r="A4" s="4" t="s">
        <v>423</v>
      </c>
      <c r="B4" s="4" t="s">
        <v>424</v>
      </c>
      <c r="C4" s="4" t="s">
        <v>425</v>
      </c>
      <c r="E4" s="4" t="s">
        <v>424</v>
      </c>
      <c r="G4" s="4" t="s">
        <v>425</v>
      </c>
    </row>
    <row r="5" spans="1:8">
      <c r="A5" s="4" t="s">
        <v>426</v>
      </c>
    </row>
    <row r="6" spans="1:8">
      <c r="A6" s="4" t="s">
        <v>423</v>
      </c>
      <c r="B6" s="4" t="s">
        <v>427</v>
      </c>
      <c r="C6" s="4" t="s">
        <v>54</v>
      </c>
      <c r="D6" s="4" t="s">
        <v>356</v>
      </c>
      <c r="E6" s="4" t="s">
        <v>54</v>
      </c>
      <c r="F6" s="4" t="s">
        <v>356</v>
      </c>
      <c r="G6" s="4" t="s">
        <v>54</v>
      </c>
      <c r="H6" s="4" t="s">
        <v>356</v>
      </c>
    </row>
    <row r="7" spans="1:8"/>
    <row r="8" spans="1:8">
      <c r="A8" s="4" t="s">
        <v>356</v>
      </c>
      <c r="B8" s="4" t="s">
        <v>428</v>
      </c>
    </row>
  </sheetData>
  <mergeCells count="8">
    <mergeCell ref="A1:A2"/>
    <mergeCell ref="B1:D1"/>
    <mergeCell ref="E1:H1"/>
    <mergeCell ref="C2:D2"/>
    <mergeCell ref="E2:F2"/>
    <mergeCell ref="G2:H2"/>
    <mergeCell ref="A7:H7"/>
    <mergeCell ref="B8:H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4"/>
  </cols>
  <sheetData>
    <row r="1" spans="1:4">
      <c r="A1" s="1" t="s">
        <v>429</v>
      </c>
      <c r="B1" s="2" t="s">
        <v>1</v>
      </c>
      <c r="C1" s="2" t="s">
        <v>430</v>
      </c>
    </row>
    <row r="2" spans="1:4">
      <c r="B2" s="2" t="s">
        <v>2</v>
      </c>
      <c r="C2" s="2" t="s">
        <v>30</v>
      </c>
    </row>
    <row r="3" spans="1:4">
      <c r="A3" s="4" t="s">
        <v>422</v>
      </c>
    </row>
    <row r="4" spans="1:4">
      <c r="A4" s="4" t="s">
        <v>423</v>
      </c>
      <c r="B4" s="4" t="s">
        <v>424</v>
      </c>
      <c r="C4" s="4" t="s">
        <v>431</v>
      </c>
    </row>
    <row r="5" spans="1:4">
      <c r="A5" s="4" t="s">
        <v>426</v>
      </c>
    </row>
    <row r="6" spans="1:4">
      <c r="A6" s="4" t="s">
        <v>423</v>
      </c>
      <c r="B6" s="4" t="s">
        <v>432</v>
      </c>
      <c r="C6" s="4" t="s">
        <v>54</v>
      </c>
      <c r="D6" s="4" t="s">
        <v>356</v>
      </c>
    </row>
    <row r="7" spans="1:4">
      <c r="A7" s="4" t="s">
        <v>433</v>
      </c>
    </row>
    <row r="8" spans="1:4">
      <c r="A8" s="4" t="s">
        <v>423</v>
      </c>
      <c r="B8" s="4" t="s">
        <v>434</v>
      </c>
      <c r="C8" s="4" t="s">
        <v>424</v>
      </c>
    </row>
    <row r="9" spans="1:4"/>
    <row r="10" spans="1:4">
      <c r="A10" s="4" t="s">
        <v>356</v>
      </c>
      <c r="B10" s="4" t="s">
        <v>428</v>
      </c>
    </row>
  </sheetData>
  <mergeCells count="5">
    <mergeCell ref="A1:A2"/>
    <mergeCell ref="C1:D1"/>
    <mergeCell ref="C2:D2"/>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7</v>
      </c>
      <c r="D1" s="2" t="s">
        <v>1</v>
      </c>
    </row>
    <row r="2" spans="1:5">
      <c r="B2" s="2" t="s">
        <v>2</v>
      </c>
      <c r="C2" s="2" t="s">
        <v>68</v>
      </c>
      <c r="D2" s="2" t="s">
        <v>2</v>
      </c>
      <c r="E2" s="2" t="s">
        <v>68</v>
      </c>
    </row>
    <row r="3" spans="1:5">
      <c r="A3" s="4" t="s">
        <v>69</v>
      </c>
      <c r="B3" s="7" t="n">
        <v>128939</v>
      </c>
      <c r="C3" s="7" t="n">
        <v>106456</v>
      </c>
      <c r="D3" s="7" t="n">
        <v>341499</v>
      </c>
      <c r="E3" s="7" t="n">
        <v>285047</v>
      </c>
    </row>
    <row r="4" spans="1:5">
      <c r="A4" s="4" t="s">
        <v>436</v>
      </c>
    </row>
    <row r="5" spans="1:5">
      <c r="A5" s="4" t="s">
        <v>69</v>
      </c>
      <c r="B5" s="5" t="n">
        <v>66645</v>
      </c>
      <c r="C5" s="5" t="n">
        <v>67372</v>
      </c>
      <c r="D5" s="5" t="n">
        <v>185054</v>
      </c>
      <c r="E5" s="5" t="n">
        <v>180689</v>
      </c>
    </row>
    <row r="6" spans="1:5">
      <c r="A6" s="4" t="s">
        <v>437</v>
      </c>
    </row>
    <row r="7" spans="1:5">
      <c r="A7" s="4" t="s">
        <v>69</v>
      </c>
      <c r="B7" s="5" t="n">
        <v>27387</v>
      </c>
      <c r="C7" s="5" t="n">
        <v>12786</v>
      </c>
      <c r="D7" s="5" t="n">
        <v>59548</v>
      </c>
      <c r="E7" s="5" t="n">
        <v>31801</v>
      </c>
    </row>
    <row r="8" spans="1:5">
      <c r="A8" s="4" t="s">
        <v>438</v>
      </c>
    </row>
    <row r="9" spans="1:5">
      <c r="A9" s="4" t="s">
        <v>69</v>
      </c>
      <c r="B9" s="5" t="n">
        <v>10726</v>
      </c>
      <c r="C9" s="5" t="n">
        <v>7193</v>
      </c>
      <c r="D9" s="5" t="n">
        <v>28227</v>
      </c>
      <c r="E9" s="5" t="n">
        <v>21232</v>
      </c>
    </row>
    <row r="10" spans="1:5">
      <c r="A10" s="4" t="s">
        <v>439</v>
      </c>
    </row>
    <row r="11" spans="1:5">
      <c r="A11" s="4" t="s">
        <v>69</v>
      </c>
      <c r="B11" s="5" t="n">
        <v>9279</v>
      </c>
      <c r="C11" s="5" t="n">
        <v>7405</v>
      </c>
      <c r="D11" s="5" t="n">
        <v>25594</v>
      </c>
      <c r="E11" s="5" t="n">
        <v>21522</v>
      </c>
    </row>
    <row r="12" spans="1:5">
      <c r="A12" s="4" t="s">
        <v>440</v>
      </c>
    </row>
    <row r="13" spans="1:5">
      <c r="A13" s="4" t="s">
        <v>69</v>
      </c>
      <c r="B13" s="5" t="n">
        <v>7179</v>
      </c>
      <c r="C13" s="5" t="n">
        <v>5370</v>
      </c>
      <c r="D13" s="5" t="n">
        <v>20476</v>
      </c>
      <c r="E13" s="5" t="n">
        <v>13210</v>
      </c>
    </row>
    <row r="14" spans="1:5">
      <c r="A14" s="4" t="s">
        <v>441</v>
      </c>
    </row>
    <row r="15" spans="1:5">
      <c r="A15" s="4" t="s">
        <v>69</v>
      </c>
      <c r="B15" s="5" t="n">
        <v>4813</v>
      </c>
      <c r="C15" s="5" t="n">
        <v>4084</v>
      </c>
      <c r="D15" s="5" t="n">
        <v>14584</v>
      </c>
      <c r="E15" s="5" t="n">
        <v>9771</v>
      </c>
    </row>
    <row r="16" spans="1:5">
      <c r="A16" s="4" t="s">
        <v>442</v>
      </c>
    </row>
    <row r="17" spans="1:5">
      <c r="A17" s="4" t="s">
        <v>69</v>
      </c>
      <c r="B17" s="5" t="n">
        <v>2781</v>
      </c>
      <c r="C17" s="5" t="n">
        <v>2164</v>
      </c>
      <c r="D17" s="5" t="n">
        <v>7711</v>
      </c>
      <c r="E17" s="5" t="n">
        <v>6613</v>
      </c>
    </row>
    <row r="18" spans="1:5">
      <c r="A18" s="4" t="s">
        <v>443</v>
      </c>
    </row>
    <row r="19" spans="1:5">
      <c r="A19" s="4" t="s">
        <v>69</v>
      </c>
      <c r="B19" s="7" t="n">
        <v>129</v>
      </c>
      <c r="C19" s="7" t="n">
        <v>82</v>
      </c>
      <c r="D19" s="7" t="n">
        <v>305</v>
      </c>
      <c r="E19" s="7" t="n">
        <v>2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7</v>
      </c>
      <c r="D1" s="2" t="s">
        <v>1</v>
      </c>
    </row>
    <row r="2" spans="1:5">
      <c r="B2" s="2" t="s">
        <v>2</v>
      </c>
      <c r="C2" s="2" t="s">
        <v>68</v>
      </c>
      <c r="D2" s="2" t="s">
        <v>2</v>
      </c>
      <c r="E2" s="2" t="s">
        <v>68</v>
      </c>
    </row>
    <row r="3" spans="1:5">
      <c r="A3" s="4" t="s">
        <v>69</v>
      </c>
      <c r="B3" s="7" t="n">
        <v>128939</v>
      </c>
      <c r="C3" s="7" t="n">
        <v>106456</v>
      </c>
      <c r="D3" s="7" t="n">
        <v>341499</v>
      </c>
      <c r="E3" s="7" t="n">
        <v>285047</v>
      </c>
    </row>
    <row r="4" spans="1:5">
      <c r="A4" s="4" t="s">
        <v>445</v>
      </c>
    </row>
    <row r="5" spans="1:5">
      <c r="A5" s="4" t="s">
        <v>69</v>
      </c>
      <c r="B5" s="5" t="n">
        <v>119089</v>
      </c>
      <c r="C5" s="5" t="n">
        <v>95615</v>
      </c>
      <c r="D5" s="5" t="n">
        <v>312700</v>
      </c>
      <c r="E5" s="5" t="n">
        <v>256953</v>
      </c>
    </row>
    <row r="6" spans="1:5">
      <c r="A6" s="4" t="s">
        <v>446</v>
      </c>
    </row>
    <row r="7" spans="1:5">
      <c r="A7" s="4" t="s">
        <v>69</v>
      </c>
      <c r="B7" s="7" t="n">
        <v>9850</v>
      </c>
      <c r="C7" s="7" t="n">
        <v>10841</v>
      </c>
      <c r="D7" s="7" t="n">
        <v>28799</v>
      </c>
      <c r="E7" s="7" t="n">
        <v>280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c r="B2" s="7" t="n">
        <v>132978</v>
      </c>
      <c r="C2" s="7" t="n">
        <v>115033</v>
      </c>
    </row>
    <row r="3" spans="1:3">
      <c r="A3" s="4" t="s">
        <v>442</v>
      </c>
    </row>
    <row r="4" spans="1:3">
      <c r="A4" s="4" t="s">
        <v>448</v>
      </c>
      <c r="B4" s="5" t="n">
        <v>61447</v>
      </c>
      <c r="C4" s="5" t="n">
        <v>50242</v>
      </c>
    </row>
    <row r="5" spans="1:3">
      <c r="A5" s="4" t="s">
        <v>436</v>
      </c>
    </row>
    <row r="6" spans="1:3">
      <c r="A6" s="4" t="s">
        <v>448</v>
      </c>
      <c r="B6" s="5" t="n">
        <v>46175</v>
      </c>
      <c r="C6" s="5" t="n">
        <v>45728</v>
      </c>
    </row>
    <row r="7" spans="1:3">
      <c r="A7" s="4" t="s">
        <v>437</v>
      </c>
    </row>
    <row r="8" spans="1:3">
      <c r="A8" s="4" t="s">
        <v>448</v>
      </c>
      <c r="B8" s="5" t="n">
        <v>16908</v>
      </c>
      <c r="C8" s="5" t="n">
        <v>8919</v>
      </c>
    </row>
    <row r="9" spans="1:3">
      <c r="A9" s="4" t="s">
        <v>449</v>
      </c>
    </row>
    <row r="10" spans="1:3">
      <c r="A10" s="4" t="s">
        <v>448</v>
      </c>
      <c r="B10" s="5" t="n">
        <v>8035</v>
      </c>
      <c r="C10" s="5" t="n">
        <v>9573</v>
      </c>
    </row>
    <row r="11" spans="1:3">
      <c r="A11" s="4" t="s">
        <v>443</v>
      </c>
    </row>
    <row r="12" spans="1:3">
      <c r="A12" s="4" t="s">
        <v>448</v>
      </c>
      <c r="B12" s="7" t="n">
        <v>413</v>
      </c>
      <c r="C12" s="7" t="n">
        <v>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0</v>
      </c>
      <c r="D1" s="2" t="s">
        <v>68</v>
      </c>
      <c r="E1" s="2" t="s">
        <v>451</v>
      </c>
    </row>
    <row r="2" spans="1:5">
      <c r="A2" s="4" t="s">
        <v>452</v>
      </c>
      <c r="B2" s="7" t="n">
        <v>91674</v>
      </c>
      <c r="C2" s="7" t="n">
        <v>87747</v>
      </c>
    </row>
    <row r="3" spans="1:5">
      <c r="A3" s="4" t="s">
        <v>453</v>
      </c>
      <c r="B3" s="5" t="n">
        <v>11250</v>
      </c>
      <c r="C3" s="5" t="n">
        <v>24956</v>
      </c>
    </row>
    <row r="4" spans="1:5">
      <c r="A4" s="4" t="s">
        <v>454</v>
      </c>
      <c r="B4" s="5" t="n">
        <v>16123</v>
      </c>
      <c r="C4" s="5" t="n">
        <v>45877</v>
      </c>
    </row>
    <row r="5" spans="1:5">
      <c r="A5" s="4" t="s">
        <v>377</v>
      </c>
      <c r="B5" s="5" t="n">
        <v>304966</v>
      </c>
      <c r="C5" s="5" t="n">
        <v>273578</v>
      </c>
    </row>
    <row r="6" spans="1:5">
      <c r="A6" s="4" t="s">
        <v>32</v>
      </c>
      <c r="B6" s="5" t="n">
        <v>104424</v>
      </c>
      <c r="C6" s="5" t="n">
        <v>112703</v>
      </c>
      <c r="D6" s="7" t="n">
        <v>109479</v>
      </c>
      <c r="E6" s="7" t="n">
        <v>90860</v>
      </c>
    </row>
    <row r="7" spans="1:5">
      <c r="A7" s="4" t="s">
        <v>33</v>
      </c>
      <c r="B7" s="5" t="n">
        <v>195174</v>
      </c>
      <c r="C7" s="5" t="n">
        <v>155521</v>
      </c>
    </row>
    <row r="8" spans="1:5">
      <c r="A8" s="4" t="s">
        <v>39</v>
      </c>
      <c r="B8" s="5" t="n">
        <v>5368</v>
      </c>
      <c r="C8" s="5" t="n">
        <v>5354</v>
      </c>
    </row>
    <row r="9" spans="1:5">
      <c r="A9" s="4" t="s">
        <v>455</v>
      </c>
    </row>
    <row r="10" spans="1:5">
      <c r="A10" s="4" t="s">
        <v>456</v>
      </c>
      <c r="B10" s="5" t="n">
        <v>180551</v>
      </c>
      <c r="C10" s="5" t="n">
        <v>109644</v>
      </c>
    </row>
    <row r="11" spans="1:5">
      <c r="A11" s="4" t="s">
        <v>457</v>
      </c>
    </row>
    <row r="12" spans="1:5">
      <c r="A12" s="4" t="s">
        <v>456</v>
      </c>
      <c r="B12" s="7" t="n">
        <v>5368</v>
      </c>
      <c r="C12" s="7" t="n">
        <v>53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4" t="s">
        <v>459</v>
      </c>
      <c r="B2" s="7" t="n">
        <v>70798</v>
      </c>
      <c r="C2" s="7" t="n">
        <v>47568</v>
      </c>
    </row>
    <row r="3" spans="1:3">
      <c r="A3" s="4" t="s">
        <v>460</v>
      </c>
      <c r="B3" s="5" t="n">
        <v>124376</v>
      </c>
      <c r="C3" s="5" t="n">
        <v>107953</v>
      </c>
    </row>
    <row r="4" spans="1:3">
      <c r="A4" s="4" t="s">
        <v>461</v>
      </c>
      <c r="B4" s="5" t="n">
        <v>5368</v>
      </c>
      <c r="C4" s="5" t="n">
        <v>5354</v>
      </c>
    </row>
    <row r="5" spans="1:3">
      <c r="A5" s="4" t="s">
        <v>377</v>
      </c>
      <c r="B5" s="7" t="n">
        <v>200542</v>
      </c>
      <c r="C5" s="7" t="n">
        <v>1608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4" t="s">
        <v>463</v>
      </c>
      <c r="B2" s="7" t="n">
        <v>213750</v>
      </c>
      <c r="C2" s="7" t="n">
        <v>186854</v>
      </c>
    </row>
    <row r="3" spans="1:3">
      <c r="A3" s="4" t="s">
        <v>464</v>
      </c>
      <c r="B3" s="5" t="n">
        <v>213292</v>
      </c>
      <c r="C3" s="5" t="n">
        <v>185831</v>
      </c>
    </row>
    <row r="4" spans="1:3">
      <c r="A4" s="4" t="s">
        <v>465</v>
      </c>
      <c r="B4" s="5" t="n">
        <v>122</v>
      </c>
      <c r="C4" s="5" t="n">
        <v>65</v>
      </c>
    </row>
    <row r="5" spans="1:3">
      <c r="A5" s="4" t="s">
        <v>466</v>
      </c>
      <c r="B5" s="5" t="n">
        <v>-580</v>
      </c>
      <c r="C5" s="5" t="n">
        <v>-1088</v>
      </c>
    </row>
    <row r="6" spans="1:3">
      <c r="A6" s="4" t="s">
        <v>467</v>
      </c>
      <c r="B6" s="5" t="n">
        <v>142021</v>
      </c>
      <c r="C6" s="5" t="n">
        <v>136567</v>
      </c>
    </row>
    <row r="7" spans="1:3">
      <c r="A7" s="4" t="s">
        <v>468</v>
      </c>
    </row>
    <row r="8" spans="1:3">
      <c r="A8" s="4" t="s">
        <v>463</v>
      </c>
      <c r="B8" s="5" t="n">
        <v>11250</v>
      </c>
      <c r="C8" s="5" t="n">
        <v>24956</v>
      </c>
    </row>
    <row r="9" spans="1:3">
      <c r="A9" s="4" t="s">
        <v>464</v>
      </c>
      <c r="B9" s="5" t="n">
        <v>11250</v>
      </c>
      <c r="C9" s="5" t="n">
        <v>24956</v>
      </c>
    </row>
    <row r="10" spans="1:3">
      <c r="A10" s="4" t="s">
        <v>455</v>
      </c>
    </row>
    <row r="11" spans="1:3">
      <c r="A11" s="4" t="s">
        <v>463</v>
      </c>
      <c r="B11" s="5" t="n">
        <v>180791</v>
      </c>
      <c r="C11" s="5" t="n">
        <v>110429</v>
      </c>
    </row>
    <row r="12" spans="1:3">
      <c r="A12" s="4" t="s">
        <v>464</v>
      </c>
      <c r="B12" s="5" t="n">
        <v>180551</v>
      </c>
      <c r="C12" s="5" t="n">
        <v>109644</v>
      </c>
    </row>
    <row r="13" spans="1:3">
      <c r="A13" s="4" t="s">
        <v>465</v>
      </c>
      <c r="B13" s="5" t="n">
        <v>122</v>
      </c>
      <c r="C13" s="5" t="n">
        <v>65</v>
      </c>
    </row>
    <row r="14" spans="1:3">
      <c r="A14" s="4" t="s">
        <v>466</v>
      </c>
      <c r="B14" s="5" t="n">
        <v>-362</v>
      </c>
      <c r="C14" s="5" t="n">
        <v>-850</v>
      </c>
    </row>
    <row r="15" spans="1:3">
      <c r="A15" s="4" t="s">
        <v>467</v>
      </c>
      <c r="B15" s="5" t="n">
        <v>122780</v>
      </c>
      <c r="C15" s="5" t="n">
        <v>91938</v>
      </c>
    </row>
    <row r="16" spans="1:3">
      <c r="A16" s="4" t="s">
        <v>469</v>
      </c>
    </row>
    <row r="17" spans="1:3">
      <c r="A17" s="4" t="s">
        <v>463</v>
      </c>
      <c r="B17" s="5" t="n">
        <v>16139</v>
      </c>
      <c r="C17" s="5" t="n">
        <v>45899</v>
      </c>
    </row>
    <row r="18" spans="1:3">
      <c r="A18" s="4" t="s">
        <v>464</v>
      </c>
      <c r="B18" s="5" t="n">
        <v>16123</v>
      </c>
      <c r="C18" s="5" t="n">
        <v>45877</v>
      </c>
    </row>
    <row r="19" spans="1:3">
      <c r="A19" s="4" t="s">
        <v>465</v>
      </c>
      <c r="B19" s="4" t="s">
        <v>54</v>
      </c>
      <c r="C19" s="4" t="s">
        <v>54</v>
      </c>
    </row>
    <row r="20" spans="1:3">
      <c r="A20" s="4" t="s">
        <v>466</v>
      </c>
      <c r="B20" s="5" t="n">
        <v>-16</v>
      </c>
      <c r="C20" s="5" t="n">
        <v>-22</v>
      </c>
    </row>
    <row r="21" spans="1:3">
      <c r="A21" s="4" t="s">
        <v>467</v>
      </c>
      <c r="B21" s="5" t="n">
        <v>13873</v>
      </c>
      <c r="C21" s="5" t="n">
        <v>39275</v>
      </c>
    </row>
    <row r="22" spans="1:3">
      <c r="A22" s="4" t="s">
        <v>457</v>
      </c>
    </row>
    <row r="23" spans="1:3">
      <c r="A23" s="4" t="s">
        <v>463</v>
      </c>
      <c r="B23" s="5" t="n">
        <v>5570</v>
      </c>
      <c r="C23" s="5" t="n">
        <v>5570</v>
      </c>
    </row>
    <row r="24" spans="1:3">
      <c r="A24" s="4" t="s">
        <v>464</v>
      </c>
      <c r="B24" s="5" t="n">
        <v>5368</v>
      </c>
      <c r="C24" s="5" t="n">
        <v>5354</v>
      </c>
    </row>
    <row r="25" spans="1:3">
      <c r="A25" s="4" t="s">
        <v>466</v>
      </c>
      <c r="B25" s="5" t="n">
        <v>-202</v>
      </c>
      <c r="C25" s="5" t="n">
        <v>-216</v>
      </c>
    </row>
    <row r="26" spans="1:3">
      <c r="A26" s="4" t="s">
        <v>467</v>
      </c>
      <c r="B26" s="7" t="n">
        <v>5368</v>
      </c>
      <c r="C26" s="7" t="n">
        <v>5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v>
      </c>
      <c r="C2" s="2" t="s">
        <v>68</v>
      </c>
      <c r="D2" s="2" t="s">
        <v>2</v>
      </c>
      <c r="E2" s="2" t="s">
        <v>68</v>
      </c>
    </row>
    <row r="3" spans="1:5">
      <c r="A3" s="4" t="s">
        <v>96</v>
      </c>
      <c r="B3" s="7" t="n">
        <v>0</v>
      </c>
      <c r="C3" s="7" t="n">
        <v>0</v>
      </c>
      <c r="D3" s="7" t="n">
        <v>0</v>
      </c>
      <c r="E3" s="7" t="n">
        <v>0</v>
      </c>
    </row>
    <row r="4" spans="1:5">
      <c r="A4" s="4" t="s">
        <v>97</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4" t="s">
        <v>464</v>
      </c>
      <c r="B2" s="7" t="n">
        <v>213292</v>
      </c>
      <c r="C2" s="7" t="n">
        <v>185831</v>
      </c>
    </row>
    <row r="3" spans="1:3">
      <c r="A3" s="4" t="s">
        <v>464</v>
      </c>
      <c r="B3" s="5" t="n">
        <v>226389</v>
      </c>
      <c r="C3" s="5" t="n">
        <v>197939</v>
      </c>
    </row>
    <row r="4" spans="1:3">
      <c r="A4" s="4" t="s">
        <v>471</v>
      </c>
    </row>
    <row r="5" spans="1:3">
      <c r="A5" s="4" t="s">
        <v>464</v>
      </c>
      <c r="B5" s="5" t="n">
        <v>24347</v>
      </c>
      <c r="C5" s="5" t="n">
        <v>37064</v>
      </c>
    </row>
    <row r="6" spans="1:3">
      <c r="A6" s="4" t="s">
        <v>472</v>
      </c>
    </row>
    <row r="7" spans="1:3">
      <c r="A7" s="4" t="s">
        <v>464</v>
      </c>
      <c r="B7" s="5" t="n">
        <v>196674</v>
      </c>
      <c r="C7" s="5" t="n">
        <v>155521</v>
      </c>
    </row>
    <row r="8" spans="1:3">
      <c r="A8" s="4" t="s">
        <v>473</v>
      </c>
    </row>
    <row r="9" spans="1:3">
      <c r="A9" s="4" t="s">
        <v>464</v>
      </c>
      <c r="B9" s="5" t="n">
        <v>5368</v>
      </c>
      <c r="C9" s="5" t="n">
        <v>5354</v>
      </c>
    </row>
    <row r="10" spans="1:3">
      <c r="A10" s="4" t="s">
        <v>468</v>
      </c>
    </row>
    <row r="11" spans="1:3">
      <c r="A11" s="4" t="s">
        <v>464</v>
      </c>
      <c r="B11" s="5" t="n">
        <v>11250</v>
      </c>
      <c r="C11" s="5" t="n">
        <v>24956</v>
      </c>
    </row>
    <row r="12" spans="1:3">
      <c r="A12" s="4" t="s">
        <v>474</v>
      </c>
    </row>
    <row r="13" spans="1:3">
      <c r="A13" s="4" t="s">
        <v>464</v>
      </c>
      <c r="B13" s="5" t="n">
        <v>11250</v>
      </c>
      <c r="C13" s="5" t="n">
        <v>24956</v>
      </c>
    </row>
    <row r="14" spans="1:3">
      <c r="A14" s="4" t="s">
        <v>455</v>
      </c>
    </row>
    <row r="15" spans="1:3">
      <c r="A15" s="4" t="s">
        <v>464</v>
      </c>
      <c r="B15" s="5" t="n">
        <v>180551</v>
      </c>
      <c r="C15" s="5" t="n">
        <v>109644</v>
      </c>
    </row>
    <row r="16" spans="1:3">
      <c r="A16" s="4" t="s">
        <v>475</v>
      </c>
    </row>
    <row r="17" spans="1:3">
      <c r="A17" s="4" t="s">
        <v>464</v>
      </c>
      <c r="B17" s="5" t="n">
        <v>180551</v>
      </c>
      <c r="C17" s="5" t="n">
        <v>109644</v>
      </c>
    </row>
    <row r="18" spans="1:3">
      <c r="A18" s="4" t="s">
        <v>469</v>
      </c>
    </row>
    <row r="19" spans="1:3">
      <c r="A19" s="4" t="s">
        <v>464</v>
      </c>
      <c r="B19" s="5" t="n">
        <v>16123</v>
      </c>
      <c r="C19" s="5" t="n">
        <v>45877</v>
      </c>
    </row>
    <row r="20" spans="1:3">
      <c r="A20" s="4" t="s">
        <v>476</v>
      </c>
    </row>
    <row r="21" spans="1:3">
      <c r="A21" s="4" t="s">
        <v>464</v>
      </c>
      <c r="B21" s="5" t="n">
        <v>16123</v>
      </c>
      <c r="C21" s="5" t="n">
        <v>45877</v>
      </c>
    </row>
    <row r="22" spans="1:3">
      <c r="A22" s="4" t="s">
        <v>457</v>
      </c>
    </row>
    <row r="23" spans="1:3">
      <c r="A23" s="4" t="s">
        <v>464</v>
      </c>
      <c r="B23" s="5" t="n">
        <v>5368</v>
      </c>
      <c r="C23" s="5" t="n">
        <v>5354</v>
      </c>
    </row>
    <row r="24" spans="1:3">
      <c r="A24" s="4" t="s">
        <v>477</v>
      </c>
    </row>
    <row r="25" spans="1:3">
      <c r="A25" s="4" t="s">
        <v>464</v>
      </c>
      <c r="B25" s="5" t="n">
        <v>5368</v>
      </c>
      <c r="C25" s="5" t="n">
        <v>5354</v>
      </c>
    </row>
    <row r="26" spans="1:3">
      <c r="A26" s="4" t="s">
        <v>478</v>
      </c>
    </row>
    <row r="27" spans="1:3">
      <c r="A27" s="4" t="s">
        <v>464</v>
      </c>
      <c r="B27" s="5" t="n">
        <v>13097</v>
      </c>
      <c r="C27" s="5" t="n">
        <v>12108</v>
      </c>
    </row>
    <row r="28" spans="1:3">
      <c r="A28" s="4" t="s">
        <v>479</v>
      </c>
    </row>
    <row r="29" spans="1:3">
      <c r="A29" s="4" t="s">
        <v>464</v>
      </c>
      <c r="B29" s="7" t="n">
        <v>13097</v>
      </c>
      <c r="C29" s="7" t="n">
        <v>12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255</v>
      </c>
    </row>
    <row r="3" spans="1:2">
      <c r="A3" s="4" t="s">
        <v>481</v>
      </c>
      <c r="B3" s="7" t="n">
        <v>5354</v>
      </c>
    </row>
    <row r="4" spans="1:2">
      <c r="A4" s="4" t="s">
        <v>482</v>
      </c>
      <c r="B4" s="5" t="n">
        <v>14</v>
      </c>
    </row>
    <row r="5" spans="1:2">
      <c r="A5" s="4" t="s">
        <v>481</v>
      </c>
      <c r="B5" s="7" t="n">
        <v>53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83</v>
      </c>
      <c r="B1" s="2" t="s">
        <v>1</v>
      </c>
      <c r="C1" s="2" t="s">
        <v>430</v>
      </c>
    </row>
    <row r="2" spans="1:3">
      <c r="B2" s="2" t="s">
        <v>2</v>
      </c>
      <c r="C2" s="2" t="s">
        <v>30</v>
      </c>
    </row>
    <row r="3" spans="1:3">
      <c r="A3" s="4" t="s">
        <v>484</v>
      </c>
      <c r="B3" s="4" t="s">
        <v>326</v>
      </c>
      <c r="C3" s="4" t="s">
        <v>326</v>
      </c>
    </row>
    <row r="4" spans="1:3">
      <c r="A4" s="4" t="s">
        <v>485</v>
      </c>
    </row>
    <row r="5" spans="1:3">
      <c r="A5" s="4" t="s">
        <v>486</v>
      </c>
      <c r="B5" s="4" t="s">
        <v>487</v>
      </c>
      <c r="C5" s="4" t="s">
        <v>488</v>
      </c>
    </row>
    <row r="6" spans="1:3">
      <c r="A6" s="4" t="s">
        <v>489</v>
      </c>
    </row>
    <row r="7" spans="1:3">
      <c r="A7" s="4" t="s">
        <v>486</v>
      </c>
      <c r="B7" s="4" t="s">
        <v>490</v>
      </c>
      <c r="C7" s="4" t="s">
        <v>4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4" t="s">
        <v>384</v>
      </c>
      <c r="B2" s="7" t="n">
        <v>24315</v>
      </c>
      <c r="C2" s="7" t="n">
        <v>20288</v>
      </c>
    </row>
    <row r="3" spans="1:3">
      <c r="A3" s="4" t="s">
        <v>398</v>
      </c>
      <c r="B3" s="5" t="n">
        <v>24487</v>
      </c>
      <c r="C3" s="5" t="n">
        <v>20315</v>
      </c>
    </row>
    <row r="4" spans="1:3">
      <c r="A4" s="4" t="s">
        <v>493</v>
      </c>
    </row>
    <row r="5" spans="1:3">
      <c r="A5" s="4" t="s">
        <v>384</v>
      </c>
      <c r="B5" s="5" t="n">
        <v>24315</v>
      </c>
      <c r="C5" s="5" t="n">
        <v>20288</v>
      </c>
    </row>
    <row r="6" spans="1:3">
      <c r="A6" s="4" t="s">
        <v>494</v>
      </c>
    </row>
    <row r="7" spans="1:3">
      <c r="A7" s="4" t="s">
        <v>398</v>
      </c>
      <c r="B7" s="5" t="n">
        <v>341</v>
      </c>
      <c r="C7" s="5" t="n">
        <v>479</v>
      </c>
    </row>
    <row r="8" spans="1:3">
      <c r="A8" s="4" t="s">
        <v>495</v>
      </c>
    </row>
    <row r="9" spans="1:3">
      <c r="A9" s="4" t="s">
        <v>398</v>
      </c>
      <c r="B9" s="5" t="n">
        <v>24146</v>
      </c>
      <c r="C9" s="5" t="n">
        <v>19836</v>
      </c>
    </row>
    <row r="10" spans="1:3">
      <c r="A10" s="4" t="s">
        <v>496</v>
      </c>
    </row>
    <row r="11" spans="1:3">
      <c r="A11" s="4" t="s">
        <v>384</v>
      </c>
      <c r="B11" s="5" t="n">
        <v>11218</v>
      </c>
      <c r="C11" s="5" t="n">
        <v>8180</v>
      </c>
    </row>
    <row r="12" spans="1:3">
      <c r="A12" s="4" t="s">
        <v>497</v>
      </c>
    </row>
    <row r="13" spans="1:3">
      <c r="A13" s="4" t="s">
        <v>384</v>
      </c>
      <c r="B13" s="7" t="n">
        <v>13097</v>
      </c>
      <c r="C13" s="7" t="n">
        <v>121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7</v>
      </c>
      <c r="D1" s="2" t="s">
        <v>1</v>
      </c>
    </row>
    <row r="2" spans="1:5">
      <c r="B2" s="2" t="s">
        <v>2</v>
      </c>
      <c r="C2" s="2" t="s">
        <v>68</v>
      </c>
      <c r="D2" s="2" t="s">
        <v>2</v>
      </c>
      <c r="E2" s="2" t="s">
        <v>68</v>
      </c>
    </row>
    <row r="3" spans="1:5">
      <c r="A3" s="4" t="s">
        <v>499</v>
      </c>
      <c r="B3" s="7" t="n">
        <v>1346</v>
      </c>
      <c r="C3" s="7" t="n">
        <v>585</v>
      </c>
      <c r="D3" s="7" t="n">
        <v>3938</v>
      </c>
      <c r="E3" s="7" t="n">
        <v>1595</v>
      </c>
    </row>
    <row r="4" spans="1:5">
      <c r="A4" s="4" t="s">
        <v>103</v>
      </c>
      <c r="B4" s="5" t="n">
        <v>-490</v>
      </c>
      <c r="C4" s="5" t="n">
        <v>-252</v>
      </c>
      <c r="D4" s="5" t="n">
        <v>-1494</v>
      </c>
      <c r="E4" s="5" t="n">
        <v>-619</v>
      </c>
    </row>
    <row r="5" spans="1:5">
      <c r="A5" s="4" t="s">
        <v>104</v>
      </c>
      <c r="B5" s="5" t="n">
        <v>636</v>
      </c>
      <c r="C5" s="5" t="n">
        <v>488</v>
      </c>
      <c r="D5" s="5" t="n">
        <v>1902</v>
      </c>
      <c r="E5" s="5" t="n">
        <v>1097</v>
      </c>
    </row>
    <row r="6" spans="1:5">
      <c r="A6" s="4" t="s">
        <v>500</v>
      </c>
      <c r="B6" s="5" t="n">
        <v>-237</v>
      </c>
      <c r="C6" s="5" t="n">
        <v>-48</v>
      </c>
      <c r="D6" s="5" t="n">
        <v>-473</v>
      </c>
      <c r="E6" s="5" t="n">
        <v>-170</v>
      </c>
    </row>
    <row r="7" spans="1:5">
      <c r="A7" s="4" t="s">
        <v>382</v>
      </c>
      <c r="B7" s="4" t="s">
        <v>54</v>
      </c>
      <c r="C7" s="5" t="n">
        <v>7</v>
      </c>
      <c r="D7" s="4" t="s">
        <v>54</v>
      </c>
      <c r="E7" s="5" t="n">
        <v>17</v>
      </c>
    </row>
    <row r="8" spans="1:5">
      <c r="A8" s="4" t="s">
        <v>377</v>
      </c>
      <c r="B8" s="7" t="n">
        <v>1255</v>
      </c>
      <c r="C8" s="7" t="n">
        <v>780</v>
      </c>
      <c r="D8" s="7" t="n">
        <v>3873</v>
      </c>
      <c r="E8" s="7" t="n">
        <v>19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01</v>
      </c>
      <c r="B1" s="2" t="s">
        <v>67</v>
      </c>
      <c r="E1" s="2" t="s">
        <v>1</v>
      </c>
    </row>
    <row r="2" spans="1:7">
      <c r="B2" s="2" t="s">
        <v>502</v>
      </c>
      <c r="C2" s="2" t="s">
        <v>2</v>
      </c>
      <c r="D2" s="2" t="s">
        <v>68</v>
      </c>
      <c r="E2" s="2" t="s">
        <v>2</v>
      </c>
      <c r="F2" s="2" t="s">
        <v>68</v>
      </c>
      <c r="G2" s="2" t="s">
        <v>30</v>
      </c>
    </row>
    <row r="3" spans="1:7">
      <c r="A3" s="4" t="s">
        <v>503</v>
      </c>
      <c r="C3" s="7" t="n">
        <v>1445</v>
      </c>
      <c r="D3" s="7" t="n">
        <v>1408</v>
      </c>
      <c r="E3" s="7" t="n">
        <v>3112</v>
      </c>
      <c r="F3" s="7" t="n">
        <v>2678</v>
      </c>
    </row>
    <row r="4" spans="1:7">
      <c r="A4" s="4" t="s">
        <v>504</v>
      </c>
      <c r="C4" s="4" t="s">
        <v>505</v>
      </c>
      <c r="D4" s="4" t="s">
        <v>506</v>
      </c>
      <c r="E4" s="4" t="s">
        <v>507</v>
      </c>
      <c r="F4" s="4" t="s">
        <v>508</v>
      </c>
    </row>
    <row r="5" spans="1:7">
      <c r="A5" s="4" t="s">
        <v>509</v>
      </c>
      <c r="C5" s="7" t="n">
        <v>16100</v>
      </c>
      <c r="E5" s="7" t="n">
        <v>16100</v>
      </c>
      <c r="G5" s="7" t="n">
        <v>14400</v>
      </c>
    </row>
    <row r="6" spans="1:7">
      <c r="A6" s="4" t="s">
        <v>510</v>
      </c>
      <c r="C6" s="5" t="n">
        <v>4500</v>
      </c>
      <c r="E6" s="5" t="n">
        <v>4500</v>
      </c>
      <c r="G6" s="5" t="n">
        <v>3500</v>
      </c>
    </row>
    <row r="7" spans="1:7">
      <c r="A7" s="4" t="s">
        <v>511</v>
      </c>
      <c r="C7" s="7" t="n">
        <v>500</v>
      </c>
      <c r="E7" s="7" t="n">
        <v>500</v>
      </c>
      <c r="G7" s="7" t="n">
        <v>300</v>
      </c>
    </row>
    <row r="8" spans="1:7">
      <c r="A8" s="4" t="s">
        <v>512</v>
      </c>
    </row>
    <row r="9" spans="1:7">
      <c r="A9" s="4" t="s">
        <v>513</v>
      </c>
      <c r="B9" s="7" t="n">
        <v>6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67</v>
      </c>
    </row>
    <row r="2" spans="1:4">
      <c r="B2" s="2" t="s">
        <v>2</v>
      </c>
      <c r="C2" s="2" t="s">
        <v>515</v>
      </c>
      <c r="D2" s="2" t="s">
        <v>516</v>
      </c>
    </row>
    <row r="3" spans="1:4">
      <c r="A3" s="4" t="s">
        <v>393</v>
      </c>
      <c r="D3" s="7" t="n">
        <v>431116</v>
      </c>
    </row>
    <row r="4" spans="1:4">
      <c r="A4" s="4" t="s">
        <v>393</v>
      </c>
      <c r="B4" s="7" t="n">
        <v>505523</v>
      </c>
    </row>
    <row r="5" spans="1:4">
      <c r="A5" s="4" t="s">
        <v>517</v>
      </c>
    </row>
    <row r="6" spans="1:4">
      <c r="A6" s="4" t="s">
        <v>393</v>
      </c>
      <c r="B6" s="5" t="n">
        <v>-680</v>
      </c>
      <c r="C6" s="7" t="n">
        <v>-821</v>
      </c>
      <c r="D6" s="5" t="n">
        <v>-1023</v>
      </c>
    </row>
    <row r="7" spans="1:4">
      <c r="A7" s="4" t="s">
        <v>518</v>
      </c>
      <c r="B7" s="5" t="n">
        <v>217</v>
      </c>
      <c r="C7" s="5" t="n">
        <v>144</v>
      </c>
      <c r="D7" s="5" t="n">
        <v>202</v>
      </c>
    </row>
    <row r="8" spans="1:4">
      <c r="A8" s="4" t="s">
        <v>519</v>
      </c>
      <c r="B8" s="5" t="n">
        <v>5</v>
      </c>
      <c r="C8" s="5" t="n">
        <v>-3</v>
      </c>
      <c r="D8" s="4" t="s">
        <v>54</v>
      </c>
    </row>
    <row r="9" spans="1:4">
      <c r="A9" s="4" t="s">
        <v>520</v>
      </c>
      <c r="B9" s="5" t="n">
        <v>222</v>
      </c>
      <c r="C9" s="5" t="n">
        <v>141</v>
      </c>
      <c r="D9" s="5" t="n">
        <v>202</v>
      </c>
    </row>
    <row r="10" spans="1:4">
      <c r="A10" s="4" t="s">
        <v>393</v>
      </c>
      <c r="B10" s="5" t="n">
        <v>-458</v>
      </c>
      <c r="C10" s="5" t="n">
        <v>-680</v>
      </c>
      <c r="D10" s="5" t="n">
        <v>-821</v>
      </c>
    </row>
    <row r="11" spans="1:4">
      <c r="A11" s="4" t="s">
        <v>521</v>
      </c>
    </row>
    <row r="12" spans="1:4">
      <c r="A12" s="4" t="s">
        <v>393</v>
      </c>
      <c r="B12" s="5" t="n">
        <v>-700</v>
      </c>
      <c r="C12" s="5" t="n">
        <v>-1886</v>
      </c>
      <c r="D12" s="5" t="n">
        <v>-3192</v>
      </c>
    </row>
    <row r="13" spans="1:4">
      <c r="A13" s="4" t="s">
        <v>518</v>
      </c>
      <c r="B13" s="5" t="n">
        <v>1500</v>
      </c>
      <c r="C13" s="5" t="n">
        <v>1186</v>
      </c>
      <c r="D13" s="5" t="n">
        <v>1306</v>
      </c>
    </row>
    <row r="14" spans="1:4">
      <c r="A14" s="4" t="s">
        <v>519</v>
      </c>
      <c r="B14" s="4" t="s">
        <v>54</v>
      </c>
      <c r="C14" s="4" t="s">
        <v>54</v>
      </c>
      <c r="D14" s="4" t="s">
        <v>54</v>
      </c>
    </row>
    <row r="15" spans="1:4">
      <c r="A15" s="4" t="s">
        <v>520</v>
      </c>
      <c r="B15" s="5" t="n">
        <v>1500</v>
      </c>
      <c r="C15" s="5" t="n">
        <v>1186</v>
      </c>
      <c r="D15" s="5" t="n">
        <v>1306</v>
      </c>
    </row>
    <row r="16" spans="1:4">
      <c r="A16" s="4" t="s">
        <v>393</v>
      </c>
      <c r="B16" s="5" t="n">
        <v>800</v>
      </c>
      <c r="C16" s="5" t="n">
        <v>-700</v>
      </c>
      <c r="D16" s="5" t="n">
        <v>-1886</v>
      </c>
    </row>
    <row r="17" spans="1:4">
      <c r="A17" s="4" t="s">
        <v>522</v>
      </c>
    </row>
    <row r="18" spans="1:4">
      <c r="A18" s="4" t="s">
        <v>393</v>
      </c>
      <c r="B18" s="5" t="n">
        <v>-1380</v>
      </c>
      <c r="C18" s="5" t="n">
        <v>-2707</v>
      </c>
      <c r="D18" s="5" t="n">
        <v>-4215</v>
      </c>
    </row>
    <row r="19" spans="1:4">
      <c r="A19" s="4" t="s">
        <v>518</v>
      </c>
      <c r="B19" s="5" t="n">
        <v>1717</v>
      </c>
      <c r="C19" s="5" t="n">
        <v>1330</v>
      </c>
      <c r="D19" s="5" t="n">
        <v>1508</v>
      </c>
    </row>
    <row r="20" spans="1:4">
      <c r="A20" s="4" t="s">
        <v>519</v>
      </c>
      <c r="B20" s="5" t="n">
        <v>5</v>
      </c>
      <c r="C20" s="5" t="n">
        <v>-3</v>
      </c>
      <c r="D20" s="4" t="s">
        <v>54</v>
      </c>
    </row>
    <row r="21" spans="1:4">
      <c r="A21" s="4" t="s">
        <v>520</v>
      </c>
      <c r="B21" s="5" t="n">
        <v>1722</v>
      </c>
      <c r="C21" s="5" t="n">
        <v>1327</v>
      </c>
      <c r="D21" s="5" t="n">
        <v>1508</v>
      </c>
    </row>
    <row r="22" spans="1:4">
      <c r="A22" s="4" t="s">
        <v>393</v>
      </c>
      <c r="B22" s="7" t="n">
        <v>342</v>
      </c>
      <c r="C22" s="7" t="n">
        <v>-1380</v>
      </c>
      <c r="D22" s="7" t="n">
        <v>-27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67</v>
      </c>
      <c r="D1" s="2" t="s">
        <v>1</v>
      </c>
    </row>
    <row r="2" spans="1:6">
      <c r="B2" s="2" t="s">
        <v>2</v>
      </c>
      <c r="C2" s="2" t="s">
        <v>68</v>
      </c>
      <c r="D2" s="2" t="s">
        <v>2</v>
      </c>
      <c r="E2" s="2" t="s">
        <v>68</v>
      </c>
      <c r="F2" s="2" t="s">
        <v>524</v>
      </c>
    </row>
    <row r="3" spans="1:6">
      <c r="A3" s="4" t="s">
        <v>525</v>
      </c>
      <c r="F3" s="7" t="n">
        <v>50</v>
      </c>
    </row>
    <row r="4" spans="1:6">
      <c r="A4" s="4" t="s">
        <v>526</v>
      </c>
      <c r="B4" s="5" t="n">
        <v>0</v>
      </c>
      <c r="C4" s="5" t="n">
        <v>0</v>
      </c>
      <c r="D4" s="5" t="n">
        <v>0</v>
      </c>
      <c r="E4" s="5" t="n">
        <v>0</v>
      </c>
    </row>
    <row r="5" spans="1:6">
      <c r="A5" s="4" t="s">
        <v>527</v>
      </c>
      <c r="B5" s="7" t="n">
        <v>50</v>
      </c>
      <c r="D5" s="7" t="n">
        <v>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4" t="s">
        <v>529</v>
      </c>
      <c r="B2" s="11" t="n">
        <v>8.300000000000001</v>
      </c>
      <c r="C2" s="11" t="n">
        <v>8.199999999999999</v>
      </c>
    </row>
    <row r="3" spans="1:3">
      <c r="A3" s="4" t="s">
        <v>530</v>
      </c>
      <c r="B3" s="11" t="n">
        <v>5.6</v>
      </c>
      <c r="C3" s="11" t="n">
        <v>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7</v>
      </c>
      <c r="D1" s="2" t="s">
        <v>1</v>
      </c>
    </row>
    <row r="2" spans="1:5">
      <c r="B2" s="2" t="s">
        <v>2</v>
      </c>
      <c r="C2" s="2" t="s">
        <v>68</v>
      </c>
      <c r="D2" s="2" t="s">
        <v>2</v>
      </c>
      <c r="E2" s="2" t="s">
        <v>68</v>
      </c>
    </row>
    <row r="3" spans="1:5">
      <c r="A3" s="4" t="s">
        <v>88</v>
      </c>
      <c r="B3" s="9" t="n">
        <v>0.2</v>
      </c>
      <c r="C3" s="9" t="n">
        <v>0.2</v>
      </c>
      <c r="D3" s="9" t="n">
        <v>0.6</v>
      </c>
      <c r="E3" s="9" t="n">
        <v>0.6</v>
      </c>
    </row>
    <row r="4" spans="1:5">
      <c r="A4" s="4" t="s">
        <v>532</v>
      </c>
      <c r="B4" s="7" t="n">
        <v>8301</v>
      </c>
      <c r="C4" s="7" t="n">
        <v>8132</v>
      </c>
      <c r="D4" s="7" t="n">
        <v>24822</v>
      </c>
      <c r="E4" s="7" t="n">
        <v>242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1</v>
      </c>
      <c r="B4" s="7" t="n">
        <v>53132</v>
      </c>
      <c r="C4" s="7" t="n">
        <v>36146</v>
      </c>
    </row>
    <row r="5" spans="1:3">
      <c r="A5" s="3" t="s">
        <v>100</v>
      </c>
    </row>
    <row r="6" spans="1:3">
      <c r="A6" s="4" t="s">
        <v>101</v>
      </c>
      <c r="B6" s="5" t="n">
        <v>12092</v>
      </c>
      <c r="C6" s="5" t="n">
        <v>10542</v>
      </c>
    </row>
    <row r="7" spans="1:3">
      <c r="A7" s="4" t="s">
        <v>102</v>
      </c>
      <c r="B7" s="4" t="s">
        <v>54</v>
      </c>
      <c r="C7" s="5" t="n">
        <v>58</v>
      </c>
    </row>
    <row r="8" spans="1:3">
      <c r="A8" s="4" t="s">
        <v>103</v>
      </c>
      <c r="B8" s="5" t="n">
        <v>1494</v>
      </c>
      <c r="C8" s="5" t="n">
        <v>619</v>
      </c>
    </row>
    <row r="9" spans="1:3">
      <c r="A9" s="4" t="s">
        <v>104</v>
      </c>
      <c r="B9" s="5" t="n">
        <v>-1902</v>
      </c>
      <c r="C9" s="5" t="n">
        <v>-1097</v>
      </c>
    </row>
    <row r="10" spans="1:3">
      <c r="A10" s="4" t="s">
        <v>105</v>
      </c>
      <c r="B10" s="4" t="s">
        <v>54</v>
      </c>
      <c r="C10" s="5" t="n">
        <v>12</v>
      </c>
    </row>
    <row r="11" spans="1:3">
      <c r="A11" s="4" t="s">
        <v>106</v>
      </c>
      <c r="B11" s="4" t="s">
        <v>54</v>
      </c>
      <c r="C11" s="5" t="n">
        <v>-1078</v>
      </c>
    </row>
    <row r="12" spans="1:3">
      <c r="A12" s="4" t="s">
        <v>107</v>
      </c>
      <c r="B12" s="5" t="n">
        <v>40759</v>
      </c>
      <c r="C12" s="5" t="n">
        <v>34241</v>
      </c>
    </row>
    <row r="13" spans="1:3">
      <c r="A13" s="3" t="s">
        <v>108</v>
      </c>
    </row>
    <row r="14" spans="1:3">
      <c r="A14" s="4" t="s">
        <v>109</v>
      </c>
      <c r="B14" s="5" t="n">
        <v>-16505</v>
      </c>
      <c r="C14" s="5" t="n">
        <v>-2503</v>
      </c>
    </row>
    <row r="15" spans="1:3">
      <c r="A15" s="4" t="s">
        <v>35</v>
      </c>
      <c r="B15" s="5" t="n">
        <v>-28384</v>
      </c>
      <c r="C15" s="5" t="n">
        <v>-7522</v>
      </c>
    </row>
    <row r="16" spans="1:3">
      <c r="A16" s="4" t="s">
        <v>110</v>
      </c>
      <c r="B16" s="5" t="n">
        <v>1696</v>
      </c>
      <c r="C16" s="5" t="n">
        <v>-10869</v>
      </c>
    </row>
    <row r="17" spans="1:3">
      <c r="A17" s="4" t="s">
        <v>46</v>
      </c>
      <c r="B17" s="5" t="n">
        <v>4999</v>
      </c>
      <c r="C17" s="5" t="n">
        <v>5713</v>
      </c>
    </row>
    <row r="18" spans="1:3">
      <c r="A18" s="4" t="s">
        <v>47</v>
      </c>
      <c r="B18" s="5" t="n">
        <v>4542</v>
      </c>
      <c r="C18" s="5" t="n">
        <v>6549</v>
      </c>
    </row>
    <row r="19" spans="1:3">
      <c r="A19" s="4" t="s">
        <v>48</v>
      </c>
      <c r="B19" s="5" t="n">
        <v>7276</v>
      </c>
      <c r="C19" s="5" t="n">
        <v>4308</v>
      </c>
    </row>
    <row r="20" spans="1:3">
      <c r="A20" s="4" t="s">
        <v>50</v>
      </c>
      <c r="B20" s="5" t="n">
        <v>1249</v>
      </c>
      <c r="C20" s="5" t="n">
        <v>1668</v>
      </c>
    </row>
    <row r="21" spans="1:3">
      <c r="A21" s="4" t="s">
        <v>111</v>
      </c>
      <c r="B21" s="5" t="n">
        <v>80448</v>
      </c>
      <c r="C21" s="5" t="n">
        <v>76787</v>
      </c>
    </row>
    <row r="22" spans="1:3">
      <c r="A22" s="3" t="s">
        <v>112</v>
      </c>
    </row>
    <row r="23" spans="1:3">
      <c r="A23" s="4" t="s">
        <v>113</v>
      </c>
      <c r="B23" s="5" t="n">
        <v>-25108</v>
      </c>
      <c r="C23" s="5" t="n">
        <v>-29036</v>
      </c>
    </row>
    <row r="24" spans="1:3">
      <c r="A24" s="4" t="s">
        <v>114</v>
      </c>
      <c r="B24" s="5" t="n">
        <v>-102274</v>
      </c>
      <c r="C24" s="5" t="n">
        <v>-147055</v>
      </c>
    </row>
    <row r="25" spans="1:3">
      <c r="A25" s="4" t="s">
        <v>115</v>
      </c>
      <c r="B25" s="5" t="n">
        <v>61678</v>
      </c>
      <c r="C25" s="5" t="n">
        <v>140733</v>
      </c>
    </row>
    <row r="26" spans="1:3">
      <c r="A26" s="4" t="s">
        <v>116</v>
      </c>
      <c r="B26" s="5" t="n">
        <v>-2124</v>
      </c>
      <c r="C26" s="5" t="n">
        <v>-2314</v>
      </c>
    </row>
    <row r="27" spans="1:3">
      <c r="A27" s="4" t="s">
        <v>117</v>
      </c>
      <c r="B27" s="5" t="n">
        <v>-67828</v>
      </c>
      <c r="C27" s="5" t="n">
        <v>-37672</v>
      </c>
    </row>
    <row r="28" spans="1:3">
      <c r="A28" s="3" t="s">
        <v>118</v>
      </c>
    </row>
    <row r="29" spans="1:3">
      <c r="A29" s="4" t="s">
        <v>119</v>
      </c>
      <c r="B29" s="5" t="n">
        <v>-250</v>
      </c>
      <c r="C29" s="5" t="n">
        <v>-150</v>
      </c>
    </row>
    <row r="30" spans="1:3">
      <c r="A30" s="4" t="s">
        <v>120</v>
      </c>
      <c r="B30" s="5" t="n">
        <v>129</v>
      </c>
      <c r="C30" s="5" t="n">
        <v>1191</v>
      </c>
    </row>
    <row r="31" spans="1:3">
      <c r="A31" s="4" t="s">
        <v>121</v>
      </c>
      <c r="B31" s="5" t="n">
        <v>2701</v>
      </c>
      <c r="C31" s="5" t="n">
        <v>2463</v>
      </c>
    </row>
    <row r="32" spans="1:3">
      <c r="A32" s="4" t="s">
        <v>122</v>
      </c>
      <c r="B32" s="5" t="n">
        <v>-25264</v>
      </c>
      <c r="C32" s="5" t="n">
        <v>-24634</v>
      </c>
    </row>
    <row r="33" spans="1:3">
      <c r="A33" s="4" t="s">
        <v>106</v>
      </c>
      <c r="B33" s="4" t="s">
        <v>54</v>
      </c>
      <c r="C33" s="5" t="n">
        <v>1078</v>
      </c>
    </row>
    <row r="34" spans="1:3">
      <c r="A34" s="4" t="s">
        <v>123</v>
      </c>
      <c r="B34" s="5" t="n">
        <v>-22684</v>
      </c>
      <c r="C34" s="5" t="n">
        <v>-20052</v>
      </c>
    </row>
    <row r="35" spans="1:3">
      <c r="A35" s="4" t="s">
        <v>124</v>
      </c>
      <c r="B35" s="5" t="n">
        <v>1785</v>
      </c>
      <c r="C35" s="5" t="n">
        <v>-444</v>
      </c>
    </row>
    <row r="36" spans="1:3">
      <c r="A36" s="4" t="s">
        <v>125</v>
      </c>
      <c r="B36" s="5" t="n">
        <v>-8279</v>
      </c>
      <c r="C36" s="5" t="n">
        <v>18619</v>
      </c>
    </row>
    <row r="37" spans="1:3">
      <c r="A37" s="4" t="s">
        <v>126</v>
      </c>
      <c r="B37" s="5" t="n">
        <v>112703</v>
      </c>
      <c r="C37" s="5" t="n">
        <v>90860</v>
      </c>
    </row>
    <row r="38" spans="1:3">
      <c r="A38" s="4" t="s">
        <v>127</v>
      </c>
      <c r="B38" s="5" t="n">
        <v>104424</v>
      </c>
      <c r="C38" s="5" t="n">
        <v>109479</v>
      </c>
    </row>
    <row r="39" spans="1:3">
      <c r="A39" s="3" t="s">
        <v>128</v>
      </c>
    </row>
    <row r="40" spans="1:3">
      <c r="A40" s="4" t="s">
        <v>129</v>
      </c>
      <c r="B40" s="5" t="n">
        <v>1855</v>
      </c>
      <c r="C40" s="5" t="n">
        <v>843</v>
      </c>
    </row>
    <row r="41" spans="1:3">
      <c r="A41" s="3" t="s">
        <v>130</v>
      </c>
    </row>
    <row r="42" spans="1:3">
      <c r="A42" s="4" t="s">
        <v>131</v>
      </c>
      <c r="B42" s="5" t="n">
        <v>284</v>
      </c>
      <c r="C42" s="5" t="n">
        <v>197</v>
      </c>
    </row>
    <row r="43" spans="1:3">
      <c r="A43" s="4" t="s">
        <v>132</v>
      </c>
      <c r="B43" s="7" t="n">
        <v>10131</v>
      </c>
      <c r="C43" s="7" t="n">
        <v>98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4" t="s">
        <v>535</v>
      </c>
    </row>
    <row r="3" spans="1:2">
      <c r="A3" s="4" t="s">
        <v>536</v>
      </c>
      <c r="B3" s="11" t="n">
        <v>14.4</v>
      </c>
    </row>
    <row r="4" spans="1:2">
      <c r="A4" s="4" t="s">
        <v>537</v>
      </c>
    </row>
    <row r="5" spans="1:2">
      <c r="A5" s="4" t="s">
        <v>536</v>
      </c>
      <c r="B5" s="7" t="n">
        <v>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8:02:46Z</dcterms:created>
  <dcterms:modified xmlns:dcterms="http://purl.org/dc/terms/" xmlns:xsi="http://www.w3.org/2001/XMLSchema-instance" xsi:type="dcterms:W3CDTF">2017-11-03T18:02:46Z</dcterms:modified>
</cp:coreProperties>
</file>